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Condensed Consolidated Interim6"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Financial Instruments" sheetId="9" state="visible" r:id="rId9"/>
    <sheet xmlns:r="http://schemas.openxmlformats.org/officeDocument/2006/relationships" name="Stock Based Compensation" sheetId="10" state="visible" r:id="rId10"/>
    <sheet xmlns:r="http://schemas.openxmlformats.org/officeDocument/2006/relationships" name="Contingencies and Commitments" sheetId="11" state="visible" r:id="rId11"/>
    <sheet xmlns:r="http://schemas.openxmlformats.org/officeDocument/2006/relationships" name="Significant Events During the R" sheetId="12" state="visible" r:id="rId12"/>
    <sheet xmlns:r="http://schemas.openxmlformats.org/officeDocument/2006/relationships" name="Subsequent Events" sheetId="13" state="visible" r:id="rId13"/>
    <sheet xmlns:r="http://schemas.openxmlformats.org/officeDocument/2006/relationships" name="Significant Accounting Polici14" sheetId="14" state="visible" r:id="rId14"/>
    <sheet xmlns:r="http://schemas.openxmlformats.org/officeDocument/2006/relationships" name="Financial Instruments (Tables)" sheetId="15" state="visible" r:id="rId15"/>
    <sheet xmlns:r="http://schemas.openxmlformats.org/officeDocument/2006/relationships" name="Stock Based Compensation (Table" sheetId="16" state="visible" r:id="rId16"/>
    <sheet xmlns:r="http://schemas.openxmlformats.org/officeDocument/2006/relationships" name="General (Details)" sheetId="17" state="visible" r:id="rId17"/>
    <sheet xmlns:r="http://schemas.openxmlformats.org/officeDocument/2006/relationships" name="Financial Instruments (Details)" sheetId="18" state="visible" r:id="rId18"/>
    <sheet xmlns:r="http://schemas.openxmlformats.org/officeDocument/2006/relationships" name="Financial Instruments (Details " sheetId="19" state="visible" r:id="rId19"/>
    <sheet xmlns:r="http://schemas.openxmlformats.org/officeDocument/2006/relationships" name="Stock Based Compensation (Detai" sheetId="20" state="visible" r:id="rId20"/>
    <sheet xmlns:r="http://schemas.openxmlformats.org/officeDocument/2006/relationships" name="Stock Based Compensation (Det21" sheetId="21" state="visible" r:id="rId21"/>
    <sheet xmlns:r="http://schemas.openxmlformats.org/officeDocument/2006/relationships" name="Contingencies and Commitments (" sheetId="22" state="visible" r:id="rId22"/>
    <sheet xmlns:r="http://schemas.openxmlformats.org/officeDocument/2006/relationships" name="Significant Events During the23" sheetId="23" state="visible" r:id="rId23"/>
    <sheet xmlns:r="http://schemas.openxmlformats.org/officeDocument/2006/relationships" name="Subsequent Events (Details Text" sheetId="24" state="visible" r:id="rId24"/>
  </sheets>
  <definedNames/>
  <calcPr calcId="124519" fullCalcOnLoad="1"/>
</workbook>
</file>

<file path=xl/sharedStrings.xml><?xml version="1.0" encoding="utf-8"?>
<sst xmlns="http://schemas.openxmlformats.org/spreadsheetml/2006/main" uniqueCount="272">
  <si>
    <t>Document and Entity Information - shares</t>
  </si>
  <si>
    <t>9 Months Ended</t>
  </si>
  <si>
    <t>Sep. 30, 2017</t>
  </si>
  <si>
    <t>Nov. 12, 2017</t>
  </si>
  <si>
    <t>Document and Entity Information [Abstract]</t>
  </si>
  <si>
    <t>Entity Registrant Name</t>
  </si>
  <si>
    <t>My Size, Inc.</t>
  </si>
  <si>
    <t>Entity Central Index Key</t>
  </si>
  <si>
    <t>Trading Symbol</t>
  </si>
  <si>
    <t>MYSZ</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Condensed Consolidated Interim Balance Sheets - USD ($) $ in Thousands</t>
  </si>
  <si>
    <t>Dec. 31, 2016</t>
  </si>
  <si>
    <t>Current Assets:</t>
  </si>
  <si>
    <t>Cash and cash equivalents</t>
  </si>
  <si>
    <t>Other receivables and prepaid expenses</t>
  </si>
  <si>
    <t>Restricted cash</t>
  </si>
  <si>
    <t>Total current assets</t>
  </si>
  <si>
    <t>Investment in marketable securities</t>
  </si>
  <si>
    <t>Property and equipment, net</t>
  </si>
  <si>
    <t>Total noncurrent assets</t>
  </si>
  <si>
    <t>Total assets</t>
  </si>
  <si>
    <t>Current liabilities</t>
  </si>
  <si>
    <t>Trade payable</t>
  </si>
  <si>
    <t>Accounts payable</t>
  </si>
  <si>
    <t>Warrants, Derivative and share based liabilities</t>
  </si>
  <si>
    <t>Total current liabilities</t>
  </si>
  <si>
    <t>COMMITMENTS AND CONTINGENCIES</t>
  </si>
  <si>
    <t xml:space="preserve"> </t>
  </si>
  <si>
    <t>Stockholders' equity (Deficit):</t>
  </si>
  <si>
    <t>Common stock of $ 0.001 par value - Authorized: 50,000,000 shares; Issued and outstanding: 18,078,218 and 17,405,359 As of September 30, 2017 and December 31, 2016, respectively</t>
  </si>
  <si>
    <t>Additional paid-in capital</t>
  </si>
  <si>
    <t>Available for sale reserve</t>
  </si>
  <si>
    <t>Accumulated other comprehensive loss</t>
  </si>
  <si>
    <t>Accumulated deficit</t>
  </si>
  <si>
    <t>Total stockholders' equity (Deficit)</t>
  </si>
  <si>
    <t>Total liabilities and stockholders' equity</t>
  </si>
  <si>
    <t>Condensed Consolidated Interim Balance Sheets (Parenthetical) - $ / shares</t>
  </si>
  <si>
    <t>Statement of Financial Position [Abstract]</t>
  </si>
  <si>
    <t>Common stock, par value</t>
  </si>
  <si>
    <t>Common stock, shares authorized</t>
  </si>
  <si>
    <t>Common stock, shares issued</t>
  </si>
  <si>
    <t>Common stock, shares outstanding</t>
  </si>
  <si>
    <t>Condensed Consolidated Interim Statements of Comprehensive Loss - USD ($) $ in Thousands</t>
  </si>
  <si>
    <t>3 Months Ended</t>
  </si>
  <si>
    <t>12 Months Ended</t>
  </si>
  <si>
    <t>Sep. 30, 2016</t>
  </si>
  <si>
    <t>Operating expenses</t>
  </si>
  <si>
    <t>Research and development</t>
  </si>
  <si>
    <t>Marketing, General and administrative</t>
  </si>
  <si>
    <t>Total operating expenses</t>
  </si>
  <si>
    <t>Operating loss</t>
  </si>
  <si>
    <t>Financial (expenses) income, net</t>
  </si>
  <si>
    <t>Net loss from continuing operations</t>
  </si>
  <si>
    <t>Other comprehensive loss:</t>
  </si>
  <si>
    <t>Gain (loss) on available for sale securities</t>
  </si>
  <si>
    <t>Foreign currency translation differences</t>
  </si>
  <si>
    <t>Total comprehensive loss</t>
  </si>
  <si>
    <t>Basic and diluted loss per share</t>
  </si>
  <si>
    <t>Basic and diluted weighted average number of shares outstanding</t>
  </si>
  <si>
    <t>Condensed Consolidated Interim Statements of Changes in Stockholders' Equity (Deficit) (Unaudited) - USD ($) $ in Thousands</t>
  </si>
  <si>
    <t>Total</t>
  </si>
  <si>
    <t>Common stock</t>
  </si>
  <si>
    <t>Accumulated Deficit</t>
  </si>
  <si>
    <t>Foreign currency transaction</t>
  </si>
  <si>
    <t>Balance at Dec. 31, 2015</t>
  </si>
  <si>
    <t>Balance, shares at Dec. 31, 2015</t>
  </si>
  <si>
    <t>Stock-based compensation related to options granted to consultants</t>
  </si>
  <si>
    <t>Warrants converted and exercised into equity</t>
  </si>
  <si>
    <t>Convertible loans converted to equity</t>
  </si>
  <si>
    <t>Convertible loans converted to equity, shares</t>
  </si>
  <si>
    <t>Balance at Sep. 30, 2016</t>
  </si>
  <si>
    <t>Balance, shares at Sep. 30, 2016</t>
  </si>
  <si>
    <t>Balance at Dec. 31, 2016</t>
  </si>
  <si>
    <t>Balance, shares at Dec. 31, 2016</t>
  </si>
  <si>
    <t>Balance at Jun. 30, 2016</t>
  </si>
  <si>
    <t>Balance, shares at Jun. 30, 2016</t>
  </si>
  <si>
    <t>[1]</t>
  </si>
  <si>
    <t>Warrants converted and exercised into equity, shares</t>
  </si>
  <si>
    <t>Issuance and receipts on account of shares</t>
  </si>
  <si>
    <t>Issuance and receipts on account of shares, shares</t>
  </si>
  <si>
    <t>Balance at Sep. 30, 2017</t>
  </si>
  <si>
    <t>Balance, shares at Sep. 30, 2017</t>
  </si>
  <si>
    <t>Balance at Jun. 30, 2017</t>
  </si>
  <si>
    <t>Balance, shares at Jun. 30, 2017</t>
  </si>
  <si>
    <t>Less than $1.</t>
  </si>
  <si>
    <t>Condensed Consolidated Interim Statements of Cash Flows - USD ($) $ in Thousands</t>
  </si>
  <si>
    <t>Cash flows from operating activities:</t>
  </si>
  <si>
    <t>Net loss</t>
  </si>
  <si>
    <t>Adjustments to reconcile net loss to net cash used in operating activities:</t>
  </si>
  <si>
    <t>Depreciation</t>
  </si>
  <si>
    <t>Amortization of warrant, convertible loans and derivative</t>
  </si>
  <si>
    <t>Revaluation of PUT options</t>
  </si>
  <si>
    <t>Revaluation of investment in marketable securities</t>
  </si>
  <si>
    <t>Stock based compensation- equity</t>
  </si>
  <si>
    <t>Stock based compensation- liability</t>
  </si>
  <si>
    <t>Decrease (increase) in receivables and prepaid expenses</t>
  </si>
  <si>
    <t>Increase in derivative liabilities</t>
  </si>
  <si>
    <t>Increase (decrease) in trade payable</t>
  </si>
  <si>
    <t>Increase (decrease) in other accounts payable</t>
  </si>
  <si>
    <t>Net cash used in operating activities</t>
  </si>
  <si>
    <t>Cash flows from investing activities:</t>
  </si>
  <si>
    <t>Purchase of property and equipment</t>
  </si>
  <si>
    <t>Net cash used in investing activities</t>
  </si>
  <si>
    <t>Cash flows from financing activities:</t>
  </si>
  <si>
    <t>Repayment of a loan</t>
  </si>
  <si>
    <t>Proceeds from issuance of shares, warrants and convertible loans</t>
  </si>
  <si>
    <t>Net cash provided by financing activities</t>
  </si>
  <si>
    <t>Effect of exchange rate changes on cash and cash equivalents</t>
  </si>
  <si>
    <t>Increase (Decrease) in cash and cash equivalents</t>
  </si>
  <si>
    <t>Cash and cash equivalents at the beginning of the period</t>
  </si>
  <si>
    <t>Cash and cash equivalents at the end of the period</t>
  </si>
  <si>
    <t>Non cash transactions</t>
  </si>
  <si>
    <t>Warrants reclassified to equity as a result of amended exercise price currency</t>
  </si>
  <si>
    <t>Conversion of loan to equity</t>
  </si>
  <si>
    <t>General</t>
  </si>
  <si>
    <t>General [Abstract]</t>
  </si>
  <si>
    <t>Note 1 - General a. My Size Inc. (the “Company”), is a dual listed publicly traded company whose common stock is publicly trading on the TASE since September 2005 (under the name Topspin Medical Inc) and on the NASDAQ Capital Market (“NASDAQ”) since July 25, 2016. The Company has developed a measurement technology based on algorithms with broad applications in a variety of areas, from the apparel e-commerce market to Do It Yourself (“DIY”) smartphone and tablet apps. The technology is driven by several patent-pending algorithms which are able to calculate and record measurements in a variety of novel ways. Since February 2014, the Company also operates via a wholly-owned subsidiary, My Size (Israel) 2014 Ltd., a company registered in Israel. b. Since inception, the Company has incurred losses and negative cash flows from operations, and as of the date of the report has an accumulated loss amounting to approximately $15.1 million. The Company has financed its operations mainly through fundraising from private investors. As of September 30, 2017, the Company entered into agreements pursuant to which it raised an aggregate of $8,795 of which $5,753 and $1,410 were received in cash and marketable securities, respectively. The marketable securities are shares of common stock of Diamante Minerals Inc (“DIMN”), which are accounted as a financial asset available for sale and presented in the Company’s balance sheet under investment in marketable securities. As of September 30, 2017, the Company has $1,177 and $455 in guaranteed notes and checks, respectively as remaining balance from the amounts described above. The guarantee has been provided by an ungraded financial institution. Subsequent to September 30, 2017, $236 of the guarantee notes have been redeemed in cash. Based on the projected cash flows and cash balances as of September 30, 2017, the Company’s Management is of the opinion that without further fund raising it will not have sufficient resources to enable it to continue its operating activities including the development, and marketing of its products for a period of at least 12 months from the date of approval of these financial statements. As a result, there is substantial doubt about the Company’s ability
to continue as a going concern. Management’s plans include the continued commercialization of the Company’s products and securing sufficient financing through the sale of additional equity securities, debt or capital inflows from strategic partnerships, see also note 7. There can be no assurances however, that the Company will be successful in obtaining the level of financing needed for its operations. If the Company is unsuccessful in commercializing its products and securing sufficient financing, it may need to cease operations. The financial statements include no adjustments for measurement or presentation of assets and liabilities, which may be required should the Company fail to operate as a going concern.</t>
  </si>
  <si>
    <t>Significant Accounting Policies</t>
  </si>
  <si>
    <t>Significant Accounting Policies [Abstract]</t>
  </si>
  <si>
    <t>Note 2 - Significant Accounting Policies a. Unaudited condensed consolidated interim financial statements: The accompanying unaudited condensed consolidated interim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and its subsidiaries collectively referred to as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nine months ended September 30, 2017 are not necessarily indicative of the results that may be expected for any future period or for the year ending December 31, 2017. These unaudited condensed consolidated interim financial statements should be read in conjunction with the Company’s audited consolidated financial statements and the notes thereto for the year ended December 31, 2016. b.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t>
  </si>
  <si>
    <t>Financial Instruments</t>
  </si>
  <si>
    <t>Financial Instruments [Abstract]</t>
  </si>
  <si>
    <t>Note 3 - Financial Instruments Fair value of financial instruments: ASC 820, “Fair Value Measurements and Disclosures”,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expected volatility of the share prices reflects the assumption that the historical volatility of the share prices is reasonably indicative of expected future trends. The carrying amounts of cash and cash equivalents, other accounts receivable, accounts payable and other accounts payable approximate their fair value due to the short-term maturities of such instruments. The Company holds shares in a publicly-traded company - Diamante Minerals, Inc. which are classified as available-for-sale equity securities. The marketable securities have readily determinable fair market values that are calculated based on the share price on the measurement date and ranked as Level 1 assets. September 30, 2017 Fair value hierarchy Level 1 Level 2 Level 3 Financial assets Investment in marketable securities 246 - - September 30, 2017 Fair value hierarchy Level 1 Level 2 Level 3 Financial liabilities Derivative liabilities - 299 - Warrants and share based liabilities - 136 - December 31, 2016 Fair value hierarchy Level 1 Level 2 Level 3 Financial assets Investment in marketable securities 579 - - December 31, 2016 Fair value hierarchy Level 1 Level 2 Level 3 Financial liabilities Derivative liabilities - 80 - At September 30, 2017, the fair value (based on quoted market prices) of these securities was $246. During the nine month period ended September 30, 2017 the recognized loss was $472 (At December 31, 2016, gross unrecognized loss, recognized loss and fair value (based on quoted market prices) of these securities were $24, $1,233 and $579, respectively).</t>
  </si>
  <si>
    <t>Stock Based Compensation</t>
  </si>
  <si>
    <t>Stock Based Compensation [Abstract]</t>
  </si>
  <si>
    <t>Note 4 - Stock Based Compensation The stock based expense (income) recognized in the financial statements for services received from non-employees is related to Marketing, General and Administrative expenses and shown in the following table: Nine months ended September 30, Three months ended September 30, Year ended December 31, 2017 2016 2017 2016 2016 Stock-based compensation expense - equity awards 126 (33 ) 53 (39 ) (23 ) Stock-based compensation expense - liability awards 265 - 88 - - 391 (33 ) 141 (39 (23 ) a. In December 2016, the Company entered into a consulting agreement with a consultant ( “Consultant1”) pursuant to which Consultant1 is providing services in connection with marketing strategies, micro and macro-economic issues and for the promotion of the Company’s marketing, business, products and operations through smartphone applications. The agreement is for a period of 18 months commencing October 2016. In consideration for services provided under the consulting agreement, the Company agreed to issue Consultant1 25,000 shares of common stock of the Company which are to be issued over six quarters as follows: 4,150 issued over each of the first five quarters and a sixth installment of 4,250 to be issued on the sixth quarter of the consulting agreement. In addition, the Company has agreed to issue to Consultant1 stock options to purchase up to 40,000 shares of the Company’s common stock, exercisable not later than March 31, 2018 at an exercise price of NIS18 per share. In addition, the Company undertook to pay the balance of the consideration for the sale of the shares by Consultant1 up to the sum of NIS500,000. If the consideration for the sale of the shares falls below 90% of the shares’ price on the stock exchange on the date of sale, the Company shall pay Consultant1 the difference. The Company may decide at its own discretion whether to make such payment in cash or shares of common stock. On March 21, 2017, the shareholders of the Company approved the adoption of the 2017 Consultant Equity Incentive Plan at the Company’s Annual Meeting of Stockholders. The approval was required for the issuance of the options and shares of common stock of the Company issued to Consultant1. During the nine-month period ended September 30, 2017, costs in the sum of $(4) ($90 during 2016) were recorded by the Company and an undertaking to pay the balance of the consideration was recognized in the sum of $124 ($80 during 2016) according to the fair value of the undertaking. b. In December 2016, the Company engaged a consultant (“Consultant2”) to provide services to the Company with respect to marketing strategy and public relations, including potential investors relations. For such consulting services, the Company agreed to issue to Consultant2 options to purchase up to 2,000,000 shares of the Company’s common stock at variable exercise prices ranging from $3.50 to $9.00 per share. The options are exercisable for periods ranging from 12 months (or 6 months from filing date of registration statement) to 36 months. The issuance of the options under the agreement was subject to the receipt of all the approvals required by the laws applicable to the Company, including stock exchange approvals and the approval by the Company’s shareholders to adopt an equity incentive plan for consultants. The equity incentive plan for consultants was approved by the shareholders on March 21, 2017 at the Company’s Annual Meeting of Stockholders. On May 16, 2017, the Company and the Consultant2 entered into an amendment to the consulting agreement pursuant to which the strike prices of the options were amended to a range from $1.50 to $5.00 per share. Following initial grant, the Company reclassified the options from equity accounted under ASC 505-50 to derivative liability accounted under ASC 815. The expense recognize in the second and third quarters, including the cost associates with the consulting service attributed to the reporting period and the revaluation of the derivative amounted to $186. An amount of $88 and $27 was recorded in the balance sheet as warrants and share based liabilities and share based payments respectively. c. In April 2017, the Company engaged a consultant (“Consultant3”) to provide services to the Company with respect to financing and strategic advisory for a period of two years. For such consulting services, the Company agreed to pay a monthly retainer and to issue to the Consultant3 50,000 shares of the Company common stock and 31,250 shares each quarter thereafter. During the nine-month period ended September 30, 2017, costs in the sum of $76 were recorded by the Company as stock-based compensation expense- equity awards.</t>
  </si>
  <si>
    <t>Contingencies and Commitments</t>
  </si>
  <si>
    <t>Contingencies and Commitments [Abstract]</t>
  </si>
  <si>
    <t>Note 5 - Contingencies and Commitments a. Further to Note 10a to the Annual Report on Form 10-K for the year ended December 31, 2016: On December 27, 2015, the Company received a legal complaint (the “Complaint”). The defendants named in the Complaint were the Company, all the members of the Board of Directors of the Company, the officers of the Company, Mrs. Shoshana Zigdon, a shareholder and related party of the Company, as well as two additional defendants who are not shareholders of the Company. The plaintiff alleged that the Company violated its obligation to register shares purchased by the plaintiff on July 3, 2014 (the “Original Shares”) for trade with the Tel Aviv Stock Exchange. The Company and plaintiff entered into a settlement agreement (the “Settlement”) dated June 20, 2017 following a mediation process. Pursuant to the Settlement, the Company agreed to make a payment to the plaintiff of NIS325,000 (the “Down Payment”) within 30 days of the date of the Settlement. Additionally, the Company is obligated to register the Original Shares within a specified time frame. Moreover, pursuant to the Settlement, the Company agreed to issue, within 60 days, 80,358 additional shares of common stock to the plaintiff (the “New Shares”), which New Shares shall be registered, to be deposited in escrow and sold for the benefit of plaintiff. To the extent the Company will not issue the unrestricted New Shares within 60 days of the Settlement, the plaintiff has a right, at his sole discretion, to resume the legal proceedings pursuant to the Complaint, provided he deposits the Down Payment in an escrow account, pending the Court’s final adjudication of the Complaint. Additionally, the Settlement provides that to the extent the aggregate proceeds from the sale of the Original Shares and the New Shares is less than NIS1,600,000, the Company will either complement the difference in cash or shall issue to the plaintiff additional shares of common stock in lieu thereof, at the Company’s sole discretion. During the three month period ended September 30 2017, the Company issued shares and recorded an amount of $60 in equity and paid the plaintiff the Down Payment. As of September 30, 2017, The Company recorded a derivative liability in the amount of $176. b. Further to Note 10b to the Annual Report on Form 10-K for the year ended December 31, 2016., The Company has paid its obligation to the investor in full, As of the date on which the financial statements were signed. c. Further to Note 10c to the annual report on Form 10-K for the year ended December 31, 2016: On September 5, 2017, the Court rendered a judgment in the case (the “Judgment”), under which the complaint against the Company was accepted, the complaint against the CEO Mr. Ronen Luzon was rejected and the Company’s counter-claim was rejected. The Judgment included: (1) A declaratory remedy, under which the Company breached its contractual undertakings toward the plaintiffs, to list their shares both on the Tel Aviv Stock Exchange and on NASDAQ; (2) An Order that the Company take any and all actions required for the listing of the plaintiffs shares, including instructing the Company’s transfer agent to remove the legend or any other restriction from the plaintiffs stock certificate and to issue them with new stock certificates free and clear from any restriction; (3) An order that the registration company of Bank Hapoalim electronically list all of the plaintiffs’ shares detailed in the complaint on the electronic trading system; (iv) A rejection of the complaint against the Company’s CEO Mr. Luzon (4) An order that the Company pay the plaintiffs costs in the amount of NIS 70,000 (which amount is linked to the Israeli CPI and bearing legal interest from the Judgment date until actual payment if effected). Other than the payment of costs the Judgment bears no financial liability on the Company. On October 3 2017 the Company appealed the Judgment with the Supreme Court of Israel and simultaneously, filed with the Supreme Court a Motion for Stay of Execution of the Judgment, pending the outcome of the appeal. On October 19, 2017, the respondents filed their response to the Motion and on November 2, 2017 the Company filed its reply the respondents’ response. On November 8, 2017, the Supreme Court upheld the Motion to Stay and ordered that the execution of the Judgment will be stayed pending the outcome of the Appeal, provided that the Company will deposit in the Court’s treasury an autonomous Israeli CPI linked bank guarantee in an amount of NIS 1,700,000, to cover the respondents’ potential damages should the appeal be ultimately denied. The Company received legal advice from its counsel that the burden of proof that the Judgment is wrong and should be reversed lies with the appellant. Consequently, the Company believes that it is more likely than not that the appeal will be denied rather than being accepted. In the event that the Appeal is denied, no direct financial liability will be imposed on the Company (other than legal costs which the court may order the losing side to pay). d. On May 3, 2017, Lightcom (Israel) Ltd., an Israeli company, alleging that it is a shareholder of the Company, filed a motion (the “Motion”) with the Tel Aviv District Court (Financial Division) to approve an action against the Company as a shareholders’ class action. The subject matter of the action appears to be a report filed by the Company on April 19, 2017. The Court ordered the Company to respond to the motion by November 15, 2017. The Motion alleges, inter alia, that the Company’s report date April 19, 2017 regarding its engagement with the Israeli Post was false and misleading, and that as a result thereof financial damages have been incurred by two purported classes of shareholders: (i) any shareholder who sold Company’s shares as of April 20,
2017 and until April 27, 2017, with respect
to damage directly caused by such sale and (ii) any shareholder who held shares on April 20, 2017 and subsequent to April 27, 2017 with respect to damage caused by permanent adverse effect to the shares’ value. The alleged financial damage caused to members of both classes is estimated at NIS 18.8 million. The Company reviewed the Motion initially with its legal counsel and retained an expert to review and analyze the allegations and data upon which the Motion is based. The Company’s management, after considering the conclusions of a report issued by a third party expert and an opinion of U.S. legal counsel, is of the opinion that the chances that the Class Motion will be denied exceed the risk that it will be approved. In the event that the Class Motion will be approved, the complaint will become a class action which will be heard by the Court on its merits. Should this occur, the Company will respond to the Class Motion in the time frame ordered by the Court.</t>
  </si>
  <si>
    <t>Significant Events During the Reporting Period</t>
  </si>
  <si>
    <t>Significant Events During the Reporting Period [Abstract]</t>
  </si>
  <si>
    <t xml:space="preserve">Note 6 - Significant Events During the Reporting Period
a. In February 2017, the Board of Directors approved agreements with investors that will provide an investment for a total amount of $200 in exchange for 200,000 shares of common stock of the Company. In addition, the Company will issue warrants exercisable for an aggregate of 250,000 shares of common stock of the Company until December 22, 2017 at an exercise price of $3.50 per share.
b. On June 5, 2017, the Company received written notice from the Listing Qualifications Department of The NASDAQ Stock Market LLC notifying the Company that for the preceding 30 consecutive business days, the Company’s common stock did not maintain a minimum Market Value of Listed Securities of $35 million (“MVLS Requirement”) per share as required by NASDAQ Listing Rule 5550(b)(2). In accordance with NASDAQ Listing Rule 5810(c)(3)(C), the Company has a grace period of 180 calendar days, or until December 4, 2017, to regain compliance with NASDAQ Listing Rule 5550(b)(2). The Company will endeavor to rectify the situation and to meet the MVLS Requirement.
c. On August 16 2017, the Board of Directors approved agreements with three private investors who will provide investment totaling $780 in exchange for 780,000 shares of common stock of the Company. During August and September 2017, the Company received $341 from the investments in cash. The remaining amount of the investment is guaranteed by notes. Subsequent to September 30 2017, $236 was received in cash.
d. On September 26, 2017, the Company was notified (the “Notification Letter”) by The NASDAQ Stock Market, LLC (“NASDAQ”) that it is not in compliance with the minimum bid price requirements set forth in NASDAQ Listing Rule 5550(a)(2) for continued listing on The NASDAQ Capital Market. NASDAQ Listing Rule 5550(a)(2) requires listed securities to maintain a minimum bid price of $1.00 per share, and NASDAQ Listing Rule 5810(c)(3)(A) provides that a failure to meet the minimum bid price requirement exists if the deficiency continues for a period of 30 consecutive business days. Based on the closing bid price of the Company’s common stock for the 30 consecutive business days prior to the date of the Notification Letter, the Company no longer meets the minimum bid price requirement. The Notification Letter has no immediate effect on the listing or trading of the Company’s common stock on The NASDAQ Capital Market and, at this time, the common stock will continue to trade on The NASDAQ Capital Market under the symbol “MYSZ”.
The Notification Letter provides that the Company has 180 calendar days, or until March 26, 2018, to regain compliance with NASDAQ Listing Rule 5550(a)(2). To regain compliance, the bid price of the Company's common stock must have a closing bid price of at least $1.00 per share for a minimum of 10 consecutive business days. If the Company does not regain compliance by March 26, 2018, an additional 180 days may be granted to regain compliance, so long as the Company meets The NASDAQ Capital Market continued listing requirements (except for the bid price requirement) and notifies NASDAQ in writing of its intention to cure the deficiency during the second compliance period. If the Company does not qualify for the second compliance period or fails to regain compliance during the second 180-day period, then NASDAQ will notify the Company of its determination to delist the Company's common stock, at which point the Company will have an opportunity to appeal the delisting determination to a Hearings Panel.
The Company intends to monitor the closing bid price of its common stock and may, if appropriate, consider implementing available options, including, but not limited to, implementing a reverse stock split of its outstanding securities, to regain compliance with the minimum bid price requirement under the NASDAQ Listing Rules. </t>
  </si>
  <si>
    <t>Subsequent Events</t>
  </si>
  <si>
    <t>Subsequent Events [Abstract]</t>
  </si>
  <si>
    <t>Note 7 - Subsequent Events On October 26, 2017, My Size, Inc. (the “Company”) entered into a securities purchase agreement (the “SPA”) to sell original issue discount non-convertible notes (the “Notes”) and warrants (the “Warrants”) to certain accredited investors in a private placement transaction (the “Offering”). In connection with the Offering, the Company issued (i) Notes with a principal amount of $1.33 million and (ii) 888,888 Warrants. The Offering resulted in gross proceeds to the Company of approximately $1.2 million, before deducting placement agent and other offering expenses. The Notes will be due on the earlier of the four month anniversary from the date of their issuance or the completion of another equity offering. The Warrants have a five-year term and are exercisable at a price of $0.75 per share.</t>
  </si>
  <si>
    <t>Significant Accounting Policies (Policies)</t>
  </si>
  <si>
    <t>Unaudited condensed consolidated financial statements:</t>
  </si>
  <si>
    <t xml:space="preserve"> a. Unaudited condensed consolidated interim financial statements: The accompanying unaudited condensed consolidated interim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and its subsidiaries collectively referred to as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nine months ended September 30, 2017 are not necessarily indicative of the results that may be expected for any future period or for the year ending December 31, 2017. These unaudited condensed consolidated interim financial statements should be read in conjunction with the Company’s audited consolidated financial statements and the notes thereto for the year ended December 31, 2016.</t>
  </si>
  <si>
    <t>Use of estimates:</t>
  </si>
  <si>
    <t xml:space="preserve"> b.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t>
  </si>
  <si>
    <t>Financial Instruments (Tables)</t>
  </si>
  <si>
    <t>Schedule of significant assets and liabilities that are measured at fair value on recurring basis</t>
  </si>
  <si>
    <t xml:space="preserve"> September 30, 2017 Fair value hierarchy Level 1 Level 2 Level 3 Financial assets Investment in marketable securities 246 - - September 30, 2017 Fair value hierarchy Level 1 Level 2 Level 3 Derivative liabilities - 299 - Warrants and share based liabilities - 136 - December 31, 2016 Fair value hierarchy Level 1 Level 2 Level 3 Financial assets Investment in marketable securities 579 - - December 31, 2016 Fair value hierarchy Level 1 Level 2 Level 3 Financial liabilities Derivative liabilities - 80 - </t>
  </si>
  <si>
    <t>Stock Based Compensation (Tables)</t>
  </si>
  <si>
    <t>Summary of stock based expense (income) recognized for services received from non-employees</t>
  </si>
  <si>
    <t xml:space="preserve"> Nine months ended September 30, Three months ended September 30, Year ended December 31, 2017 2016 2017 2016 2016 Stock-based compensation expense - equity awards 126 (33 ) 53 (39 ) (23 ) Stock-based compensation expense - liability awards 265 - 88 - - 391 (33 ) 141 (39 (23 )</t>
  </si>
  <si>
    <t>General (Details) $ in Thousands</t>
  </si>
  <si>
    <t>Sep. 30, 2017USD ($)</t>
  </si>
  <si>
    <t>General (Textual)</t>
  </si>
  <si>
    <t>Accumulated loss</t>
  </si>
  <si>
    <t>Guarantee notes [Member]</t>
  </si>
  <si>
    <t>Guarantee of notes</t>
  </si>
  <si>
    <t>Guarantee of checks</t>
  </si>
  <si>
    <t>Fund raising agreements [Member]</t>
  </si>
  <si>
    <t>Cash</t>
  </si>
  <si>
    <t>Aggregate raised, amount</t>
  </si>
  <si>
    <t>Marketable securities</t>
  </si>
  <si>
    <t>Financial Instruments (Details) - USD ($) $ in Thousands</t>
  </si>
  <si>
    <t>Financial liabilities</t>
  </si>
  <si>
    <t>Derivative liabilities</t>
  </si>
  <si>
    <t>Level 1 [Member]</t>
  </si>
  <si>
    <t>Financial assets</t>
  </si>
  <si>
    <t>Level 2 [Member]</t>
  </si>
  <si>
    <t>Level 3 [Member]</t>
  </si>
  <si>
    <t>Financial Instruments (Details Textual) - USD ($) $ in Thousands</t>
  </si>
  <si>
    <t>Financial Instruments (Textual)</t>
  </si>
  <si>
    <t>Gross unrecognized gain (loss)</t>
  </si>
  <si>
    <t>Recognized loss</t>
  </si>
  <si>
    <t>Fair value</t>
  </si>
  <si>
    <t>Stock Based Compensation (Details) - USD ($) $ in Thousands</t>
  </si>
  <si>
    <t>Share-based Compensation Arrangement by Share-based Payment Award [Line Items]</t>
  </si>
  <si>
    <t>Stock-based compensation expense</t>
  </si>
  <si>
    <t>Equity Awards [Member]</t>
  </si>
  <si>
    <t>Liability Awards [Member]</t>
  </si>
  <si>
    <t>Stock Based Compensation (Details Textual) $ / shares in Units, ¥ in Thousands, $ in Thousands</t>
  </si>
  <si>
    <t>1 Months Ended</t>
  </si>
  <si>
    <t>Mar. 31, 2018₪ / sharesshares</t>
  </si>
  <si>
    <t>Apr. 30, 2017</t>
  </si>
  <si>
    <t>Dec. 31, 2016$ / sharesshares</t>
  </si>
  <si>
    <t>Dec. 31, 2016CNY (¥)shares</t>
  </si>
  <si>
    <t>Sep. 26, 2017$ / shares</t>
  </si>
  <si>
    <t>May 16, 2017$ / shares</t>
  </si>
  <si>
    <t>Sep. 30, 2016USD ($)</t>
  </si>
  <si>
    <t>Stock Based Compensation (Textual)</t>
  </si>
  <si>
    <t>Fair value disclosure, cost | $</t>
  </si>
  <si>
    <t>Debt instrument, fair value disclosure | $</t>
  </si>
  <si>
    <t>Expenses, amount | $</t>
  </si>
  <si>
    <t>Strike price | $ / shares</t>
  </si>
  <si>
    <t>Agreement period</t>
  </si>
  <si>
    <t>18 months</t>
  </si>
  <si>
    <t>Warrants and share based liabilities | $</t>
  </si>
  <si>
    <t>Share based payments | $</t>
  </si>
  <si>
    <t>Subsequent Event [Member]</t>
  </si>
  <si>
    <t>Common stock of share transferred in installment | shares</t>
  </si>
  <si>
    <t>Exercise price | ₪ / shares</t>
  </si>
  <si>
    <t>Consultant 1 [Member]</t>
  </si>
  <si>
    <t>Consideration for the sale of shares | ¥</t>
  </si>
  <si>
    <t>Consideration for services of common stock | shares</t>
  </si>
  <si>
    <t>Share price falls on the stock exchange, percentage</t>
  </si>
  <si>
    <t>90.00%</t>
  </si>
  <si>
    <t>Common stock, exercisable | shares</t>
  </si>
  <si>
    <t>Consultant 2 [Member]</t>
  </si>
  <si>
    <t>Options to purchase common stock | shares</t>
  </si>
  <si>
    <t>Share-based compensation exercisable, description</t>
  </si>
  <si>
    <t>The Company agreed to issue to Consultant2 options to purchase up to 2,000,000 shares of the Company’s common stock at variable exercise prices ranging from $3.50 to $9.00 per share. The options are exercisable for periods ranging from 12 months (or 6 months from filing date of registration statement) to 36 months.</t>
  </si>
  <si>
    <t>Consultant 2 [Member] | Maximum [Member]</t>
  </si>
  <si>
    <t>Common stock exercise price | $ / shares</t>
  </si>
  <si>
    <t>Consultant 2 [Member] | Minimum [Member]</t>
  </si>
  <si>
    <t>Consultant 3 [Member]</t>
  </si>
  <si>
    <t>Common stock issued every quarter, description</t>
  </si>
  <si>
    <t>The Company agreed to pay a monthly retainer and to issue to the Consultant3 50,000 shares of the Company common stock and 31,250 shares each quarter thereafter.</t>
  </si>
  <si>
    <t>Sum of cost | $</t>
  </si>
  <si>
    <t>Five Installment [Member]</t>
  </si>
  <si>
    <t>Sixth Installment [Member]</t>
  </si>
  <si>
    <t>Contingencies and Commitments (Details) $ in Thousands</t>
  </si>
  <si>
    <t>Apr. 27, 2017USD ($)</t>
  </si>
  <si>
    <t>Sep. 30, 2017ILS (₪)</t>
  </si>
  <si>
    <t>Contingencies and Commitments (Textual)</t>
  </si>
  <si>
    <t>Plaintiff damaged value</t>
  </si>
  <si>
    <t>Name of plaintiff, description</t>
  </si>
  <si>
    <t>The Company agreed to issue, within 60 days, 80,358 additional shares of common stock to the plaintiff (the “New Shares”), which New Shares shall be registered, to be deposited in escrow and sold for the benefit of plaintiff. To the extent the Company will not issue the unrestricted New Shares within 60 days of the Settlement, the plaintiff has a right, at his sole discretion, to resume the legal proceedings pursuant to the Complaint, provided he deposits the Down Payment in an escrow account, pending the Court’s final adjudication of the Complaint. Additionally, the Settlement provides that to the extent the aggregate proceeds from the sale of the Original Shares and the New Shares is less than NIS1,600,000, the Company will either complement the difference in cash or shall issue to the plaintiff additional shares of common stock in lieu thereof, at the Company’s sole discretion.</t>
  </si>
  <si>
    <t>Issued bank guarantee lessor | ₪</t>
  </si>
  <si>
    <t>Share based liabilities</t>
  </si>
  <si>
    <t>Plaintiffs costs | ₪</t>
  </si>
  <si>
    <t>Liability was converted into equity</t>
  </si>
  <si>
    <t>Record of derivative</t>
  </si>
  <si>
    <t>Issued shares equity recorded</t>
  </si>
  <si>
    <t>Defendants [Member]</t>
  </si>
  <si>
    <t>The Company and plaintiff entered into a settlement agreement (the “Settlement”) dated June 20, 2017 following a mediation process. Pursuant to the Settlement, the Company agreed to make a payment to the plaintiff of NIS325,000 (the “Down Payment”) within 30 days of the date of the Settlement. Additionally, the Company is obligated to register the Original Shares within a specified time frame. Moreover, pursuant to the Settlement.</t>
  </si>
  <si>
    <t>Significant Events During the Reporting Period (Details) - USD ($) $ / shares in Units, $ in Thousands</t>
  </si>
  <si>
    <t>Jun. 05, 2017</t>
  </si>
  <si>
    <t>Sep. 26, 2017</t>
  </si>
  <si>
    <t>Feb. 28, 2017</t>
  </si>
  <si>
    <t>Aug. 16, 2017</t>
  </si>
  <si>
    <t>Significant Events During the Reporting Period (Textual)</t>
  </si>
  <si>
    <t>Investments</t>
  </si>
  <si>
    <t>Exchange of common stock, shares</t>
  </si>
  <si>
    <t>Non-negotiable warrants exercisable</t>
  </si>
  <si>
    <t>Exercise price of warrants</t>
  </si>
  <si>
    <t>Investment warrants exercisable, expiration date</t>
  </si>
  <si>
    <t>Dec. 22,
		2017</t>
  </si>
  <si>
    <t>Written notice received, description</t>
  </si>
  <si>
    <t>The NASDAQ Capital Market. NASDAQ Listing Rule 5550(a)(2) requires listed securities to maintain a minimum bid price of $1.00 per share, and NASDAQ Listing Rule 5810(c)(3)(A) provides that a failure to meet the minimum bid price requirement exists if the deficiency continues for a period of 30 consecutive business days. Based on the closing bid price of the Company's common stock for the 30 consecutive business days prior to the date of the Notification Letter, the Company no longer meets the minimum bid price requirement.</t>
  </si>
  <si>
    <t>Closing bid price</t>
  </si>
  <si>
    <t>Listing Qualifications Department [Member]</t>
  </si>
  <si>
    <t>The Company received written notice from the Listing Qualifications Department of The NASDAQ Stock Market LLC notifying the Company that for the preceding 30 consecutive business days, the Company’s common stock did not maintain a minimum Market Value of Listed Securities of $35 million (“MVLS Requirement”) per share as required by NASDAQ Listing Rule 5550(b)(2).</t>
  </si>
  <si>
    <t>Board of Directors [Member]</t>
  </si>
  <si>
    <t>Investments in cash</t>
  </si>
  <si>
    <t>Remaining amount of investment received</t>
  </si>
  <si>
    <t>Exchange shares of common stock</t>
  </si>
  <si>
    <t>Investment total amount</t>
  </si>
  <si>
    <t>Subsequent Events (Details Textual) - Subsequent Event [Member]</t>
  </si>
  <si>
    <t>Oct. 26, 2017$ / shares</t>
  </si>
  <si>
    <t>Subsequent Events (Textual)</t>
  </si>
  <si>
    <t>Description of warrants</t>
  </si>
  <si>
    <t>My Size, Inc. (the “Company”) entered into a securities purchase agreement (the “SPA”) to sell original issue discount non-convertible notes (the “Notes”) and warrants (the “Warrants”) to certain accredited investors in a private placement transaction (the “Offering”). In connection with the Offering, the Company issued (i) Notes with a principal amount of $1.33 million and (ii) 888,888 Warrants. The Offering resulted in gross proceeds to the Company of approximately $1.2 million, before deducting placement agent and other offering expenses.</t>
  </si>
  <si>
    <t>Term of warrants</t>
  </si>
  <si>
    <t>5 yea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118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83948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3" t="s">
        <v>132</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35</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3"/>
    <col customWidth="1" max="2" min="2" width="21"/>
  </cols>
  <sheetData>
    <row r="1" spans="1:2">
      <c r="A1" s="1" t="s">
        <v>160</v>
      </c>
      <c r="B1" s="2" t="s">
        <v>161</v>
      </c>
    </row>
    <row r="2" spans="1:2">
      <c r="A2" s="3" t="s">
        <v>162</v>
      </c>
    </row>
    <row r="3" spans="1:2">
      <c r="A3" s="4" t="s">
        <v>163</v>
      </c>
      <c r="B3" s="7" t="n">
        <v>15100</v>
      </c>
    </row>
    <row r="4" spans="1:2">
      <c r="A4" s="4" t="s">
        <v>164</v>
      </c>
    </row>
    <row r="5" spans="1:2">
      <c r="A5" s="3" t="s">
        <v>162</v>
      </c>
    </row>
    <row r="6" spans="1:2">
      <c r="A6" s="4" t="s">
        <v>165</v>
      </c>
      <c r="B6" s="5" t="n">
        <v>1177</v>
      </c>
    </row>
    <row r="7" spans="1:2">
      <c r="A7" s="4" t="s">
        <v>166</v>
      </c>
      <c r="B7" s="5" t="n">
        <v>455</v>
      </c>
    </row>
    <row r="8" spans="1:2">
      <c r="A8" s="4" t="s">
        <v>167</v>
      </c>
    </row>
    <row r="9" spans="1:2">
      <c r="A9" s="3" t="s">
        <v>162</v>
      </c>
    </row>
    <row r="10" spans="1:2">
      <c r="A10" s="4" t="s">
        <v>168</v>
      </c>
      <c r="B10" s="5" t="n">
        <v>5753</v>
      </c>
    </row>
    <row r="11" spans="1:2">
      <c r="A11" s="4" t="s">
        <v>169</v>
      </c>
      <c r="B11" s="5" t="n">
        <v>8795</v>
      </c>
    </row>
    <row r="12" spans="1:2">
      <c r="A12" s="4" t="s">
        <v>170</v>
      </c>
      <c r="B12" s="7" t="n">
        <v>141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71</v>
      </c>
      <c r="B1" s="2" t="s">
        <v>2</v>
      </c>
      <c r="C1" s="2" t="s">
        <v>25</v>
      </c>
    </row>
    <row r="2" spans="1:3">
      <c r="A2" s="3" t="s">
        <v>172</v>
      </c>
    </row>
    <row r="3" spans="1:3">
      <c r="A3" s="4" t="s">
        <v>173</v>
      </c>
      <c r="B3" s="7" t="n">
        <v>299</v>
      </c>
      <c r="C3" s="7" t="n">
        <v>80</v>
      </c>
    </row>
    <row r="4" spans="1:3">
      <c r="A4" s="4" t="s">
        <v>38</v>
      </c>
      <c r="B4" s="5" t="n">
        <v>435</v>
      </c>
      <c r="C4" s="5" t="n">
        <v>80</v>
      </c>
    </row>
    <row r="5" spans="1:3">
      <c r="A5" s="4" t="s">
        <v>174</v>
      </c>
    </row>
    <row r="6" spans="1:3">
      <c r="A6" s="3" t="s">
        <v>175</v>
      </c>
    </row>
    <row r="7" spans="1:3">
      <c r="A7" s="4" t="s">
        <v>31</v>
      </c>
      <c r="B7" s="5" t="n">
        <v>246</v>
      </c>
      <c r="C7" s="5" t="n">
        <v>579</v>
      </c>
    </row>
    <row r="8" spans="1:3">
      <c r="A8" s="3" t="s">
        <v>172</v>
      </c>
    </row>
    <row r="9" spans="1:3">
      <c r="A9" s="4" t="s">
        <v>173</v>
      </c>
      <c r="B9" s="4" t="s">
        <v>41</v>
      </c>
      <c r="C9" s="4" t="s">
        <v>41</v>
      </c>
    </row>
    <row r="10" spans="1:3">
      <c r="A10" s="4" t="s">
        <v>38</v>
      </c>
      <c r="B10" s="4" t="s">
        <v>41</v>
      </c>
    </row>
    <row r="11" spans="1:3">
      <c r="A11" s="4" t="s">
        <v>176</v>
      </c>
    </row>
    <row r="12" spans="1:3">
      <c r="A12" s="3" t="s">
        <v>175</v>
      </c>
    </row>
    <row r="13" spans="1:3">
      <c r="A13" s="4" t="s">
        <v>31</v>
      </c>
      <c r="B13" s="4" t="s">
        <v>41</v>
      </c>
      <c r="C13" s="4" t="s">
        <v>41</v>
      </c>
    </row>
    <row r="14" spans="1:3">
      <c r="A14" s="3" t="s">
        <v>172</v>
      </c>
    </row>
    <row r="15" spans="1:3">
      <c r="A15" s="4" t="s">
        <v>173</v>
      </c>
      <c r="B15" s="5" t="n">
        <v>299</v>
      </c>
      <c r="C15" s="5" t="n">
        <v>80</v>
      </c>
    </row>
    <row r="16" spans="1:3">
      <c r="A16" s="4" t="s">
        <v>38</v>
      </c>
      <c r="B16" s="5" t="n">
        <v>136</v>
      </c>
    </row>
    <row r="17" spans="1:3">
      <c r="A17" s="4" t="s">
        <v>177</v>
      </c>
    </row>
    <row r="18" spans="1:3">
      <c r="A18" s="3" t="s">
        <v>175</v>
      </c>
    </row>
    <row r="19" spans="1:3">
      <c r="A19" s="4" t="s">
        <v>31</v>
      </c>
      <c r="B19" s="4" t="s">
        <v>41</v>
      </c>
      <c r="C19" s="4" t="s">
        <v>41</v>
      </c>
    </row>
    <row r="20" spans="1:3">
      <c r="A20" s="3" t="s">
        <v>172</v>
      </c>
    </row>
    <row r="21" spans="1:3">
      <c r="A21" s="4" t="s">
        <v>173</v>
      </c>
      <c r="B21" s="4" t="s">
        <v>41</v>
      </c>
      <c r="C21" s="4" t="s">
        <v>41</v>
      </c>
    </row>
    <row r="22" spans="1:3">
      <c r="A22" s="4" t="s">
        <v>38</v>
      </c>
      <c r="B22" s="4" t="s">
        <v>4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178</v>
      </c>
      <c r="B1" s="2" t="s">
        <v>1</v>
      </c>
      <c r="C1" s="2" t="s">
        <v>58</v>
      </c>
    </row>
    <row r="2" spans="1:3">
      <c r="B2" s="2" t="s">
        <v>2</v>
      </c>
      <c r="C2" s="2" t="s">
        <v>25</v>
      </c>
    </row>
    <row r="3" spans="1:3">
      <c r="A3" s="3" t="s">
        <v>179</v>
      </c>
    </row>
    <row r="4" spans="1:3">
      <c r="A4" s="4" t="s">
        <v>180</v>
      </c>
      <c r="C4" s="7" t="n">
        <v>24</v>
      </c>
    </row>
    <row r="5" spans="1:3">
      <c r="A5" s="4" t="s">
        <v>181</v>
      </c>
      <c r="B5" s="7" t="n">
        <v>472</v>
      </c>
      <c r="C5" s="5" t="n">
        <v>1233</v>
      </c>
    </row>
    <row r="6" spans="1:3">
      <c r="A6" s="4" t="s">
        <v>182</v>
      </c>
      <c r="B6" s="7" t="n">
        <v>246</v>
      </c>
      <c r="C6" s="7" t="n">
        <v>5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v>
      </c>
      <c r="C3" s="7" t="n">
        <v>34</v>
      </c>
    </row>
    <row r="4" spans="1:3">
      <c r="A4" s="4" t="s">
        <v>28</v>
      </c>
      <c r="B4" s="5" t="n">
        <v>304</v>
      </c>
      <c r="C4" s="5" t="n">
        <v>1401</v>
      </c>
    </row>
    <row r="5" spans="1:3">
      <c r="A5" s="4" t="s">
        <v>29</v>
      </c>
      <c r="B5" s="5" t="n">
        <v>69</v>
      </c>
      <c r="C5" s="5" t="n">
        <v>62</v>
      </c>
    </row>
    <row r="6" spans="1:3">
      <c r="A6" s="4" t="s">
        <v>30</v>
      </c>
      <c r="B6" s="5" t="n">
        <v>387</v>
      </c>
      <c r="C6" s="5" t="n">
        <v>1497</v>
      </c>
    </row>
    <row r="7" spans="1:3">
      <c r="A7" s="4" t="s">
        <v>31</v>
      </c>
      <c r="B7" s="5" t="n">
        <v>246</v>
      </c>
      <c r="C7" s="5" t="n">
        <v>579</v>
      </c>
    </row>
    <row r="8" spans="1:3">
      <c r="A8" s="4" t="s">
        <v>32</v>
      </c>
      <c r="B8" s="5" t="n">
        <v>67</v>
      </c>
      <c r="C8" s="5" t="n">
        <v>74</v>
      </c>
    </row>
    <row r="9" spans="1:3">
      <c r="A9" s="4" t="s">
        <v>33</v>
      </c>
      <c r="B9" s="5" t="n">
        <v>313</v>
      </c>
      <c r="C9" s="5" t="n">
        <v>653</v>
      </c>
    </row>
    <row r="10" spans="1:3">
      <c r="A10" s="4" t="s">
        <v>34</v>
      </c>
      <c r="B10" s="5" t="n">
        <v>700</v>
      </c>
      <c r="C10" s="5" t="n">
        <v>2150</v>
      </c>
    </row>
    <row r="11" spans="1:3">
      <c r="A11" s="3" t="s">
        <v>35</v>
      </c>
    </row>
    <row r="12" spans="1:3">
      <c r="A12" s="4" t="s">
        <v>36</v>
      </c>
      <c r="B12" s="5" t="n">
        <v>315</v>
      </c>
      <c r="C12" s="5" t="n">
        <v>229</v>
      </c>
    </row>
    <row r="13" spans="1:3">
      <c r="A13" s="4" t="s">
        <v>37</v>
      </c>
      <c r="B13" s="5" t="n">
        <v>442</v>
      </c>
      <c r="C13" s="5" t="n">
        <v>316</v>
      </c>
    </row>
    <row r="14" spans="1:3">
      <c r="A14" s="4" t="s">
        <v>38</v>
      </c>
      <c r="B14" s="5" t="n">
        <v>435</v>
      </c>
      <c r="C14" s="5" t="n">
        <v>80</v>
      </c>
    </row>
    <row r="15" spans="1:3">
      <c r="A15" s="4" t="s">
        <v>39</v>
      </c>
      <c r="B15" s="5" t="n">
        <v>1192</v>
      </c>
      <c r="C15" s="5" t="n">
        <v>625</v>
      </c>
    </row>
    <row r="16" spans="1:3">
      <c r="A16" s="4" t="s">
        <v>40</v>
      </c>
      <c r="B16" s="4" t="s">
        <v>41</v>
      </c>
      <c r="C16" s="4" t="s">
        <v>41</v>
      </c>
    </row>
    <row r="17" spans="1:3">
      <c r="A17" s="3" t="s">
        <v>42</v>
      </c>
    </row>
    <row r="18" spans="1:3">
      <c r="A18" s="4" t="s">
        <v>43</v>
      </c>
      <c r="B18" s="5" t="n">
        <v>18</v>
      </c>
      <c r="C18" s="5" t="n">
        <v>17</v>
      </c>
    </row>
    <row r="19" spans="1:3">
      <c r="A19" s="4" t="s">
        <v>44</v>
      </c>
      <c r="B19" s="5" t="n">
        <v>14740</v>
      </c>
      <c r="C19" s="5" t="n">
        <v>13347</v>
      </c>
    </row>
    <row r="20" spans="1:3">
      <c r="A20" s="4" t="s">
        <v>45</v>
      </c>
      <c r="B20" s="4" t="s">
        <v>41</v>
      </c>
      <c r="C20" s="5" t="n">
        <v>-93</v>
      </c>
    </row>
    <row r="21" spans="1:3">
      <c r="A21" s="4" t="s">
        <v>46</v>
      </c>
      <c r="B21" s="5" t="n">
        <v>-87</v>
      </c>
      <c r="C21" s="5" t="n">
        <v>-102</v>
      </c>
    </row>
    <row r="22" spans="1:3">
      <c r="A22" s="4" t="s">
        <v>47</v>
      </c>
      <c r="B22" s="5" t="n">
        <v>-15163</v>
      </c>
      <c r="C22" s="5" t="n">
        <v>-11644</v>
      </c>
    </row>
    <row r="23" spans="1:3">
      <c r="A23" s="4" t="s">
        <v>48</v>
      </c>
      <c r="B23" s="5" t="n">
        <v>-492</v>
      </c>
      <c r="C23" s="5" t="n">
        <v>1525</v>
      </c>
    </row>
    <row r="24" spans="1:3">
      <c r="A24" s="4" t="s">
        <v>49</v>
      </c>
      <c r="B24" s="7" t="n">
        <v>700</v>
      </c>
      <c r="C24" s="7" t="n">
        <v>2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183</v>
      </c>
      <c r="B1" s="2" t="s">
        <v>57</v>
      </c>
      <c r="D1" s="2" t="s">
        <v>1</v>
      </c>
      <c r="F1" s="2" t="s">
        <v>58</v>
      </c>
    </row>
    <row r="2" spans="1:6">
      <c r="B2" s="2" t="s">
        <v>2</v>
      </c>
      <c r="C2" s="2" t="s">
        <v>59</v>
      </c>
      <c r="D2" s="2" t="s">
        <v>2</v>
      </c>
      <c r="E2" s="2" t="s">
        <v>59</v>
      </c>
      <c r="F2" s="2" t="s">
        <v>25</v>
      </c>
    </row>
    <row r="3" spans="1:6">
      <c r="A3" s="3" t="s">
        <v>184</v>
      </c>
    </row>
    <row r="4" spans="1:6">
      <c r="A4" s="4" t="s">
        <v>185</v>
      </c>
      <c r="B4" s="7" t="n">
        <v>141</v>
      </c>
      <c r="C4" s="7" t="n">
        <v>-39</v>
      </c>
      <c r="D4" s="7" t="n">
        <v>391</v>
      </c>
      <c r="E4" s="7" t="n">
        <v>-33</v>
      </c>
      <c r="F4" s="7" t="n">
        <v>-23</v>
      </c>
    </row>
    <row r="5" spans="1:6">
      <c r="A5" s="4" t="s">
        <v>186</v>
      </c>
    </row>
    <row r="6" spans="1:6">
      <c r="A6" s="3" t="s">
        <v>184</v>
      </c>
    </row>
    <row r="7" spans="1:6">
      <c r="A7" s="4" t="s">
        <v>185</v>
      </c>
      <c r="B7" s="5" t="n">
        <v>53</v>
      </c>
      <c r="C7" s="5" t="n">
        <v>-39</v>
      </c>
      <c r="D7" s="5" t="n">
        <v>126</v>
      </c>
      <c r="E7" s="5" t="n">
        <v>-33</v>
      </c>
      <c r="F7" s="5" t="n">
        <v>-23</v>
      </c>
    </row>
    <row r="8" spans="1:6">
      <c r="A8" s="4" t="s">
        <v>187</v>
      </c>
    </row>
    <row r="9" spans="1:6">
      <c r="A9" s="3" t="s">
        <v>184</v>
      </c>
    </row>
    <row r="10" spans="1:6">
      <c r="A10" s="4" t="s">
        <v>185</v>
      </c>
      <c r="B10" s="7" t="n">
        <v>88</v>
      </c>
      <c r="C10" s="4" t="s">
        <v>41</v>
      </c>
      <c r="D10" s="7" t="n">
        <v>265</v>
      </c>
      <c r="E10" s="4" t="s">
        <v>41</v>
      </c>
      <c r="F10" s="4" t="s">
        <v>4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21"/>
    <col customWidth="1" max="5" min="5" width="30"/>
    <col customWidth="1" max="6" min="6" width="80"/>
    <col customWidth="1" max="7" min="7" width="24"/>
    <col customWidth="1" max="8" min="8" width="23"/>
    <col customWidth="1" max="9" min="9" width="21"/>
  </cols>
  <sheetData>
    <row r="1" spans="1:9">
      <c r="A1" s="1" t="s">
        <v>188</v>
      </c>
      <c r="B1" s="2" t="s">
        <v>189</v>
      </c>
      <c r="D1" s="2" t="s">
        <v>1</v>
      </c>
      <c r="E1" s="2" t="s">
        <v>58</v>
      </c>
    </row>
    <row r="2" spans="1:9">
      <c r="B2" s="2" t="s">
        <v>190</v>
      </c>
      <c r="C2" s="2" t="s">
        <v>191</v>
      </c>
      <c r="D2" s="2" t="s">
        <v>161</v>
      </c>
      <c r="E2" s="2" t="s">
        <v>192</v>
      </c>
      <c r="F2" s="2" t="s">
        <v>193</v>
      </c>
      <c r="G2" s="2" t="s">
        <v>194</v>
      </c>
      <c r="H2" s="2" t="s">
        <v>195</v>
      </c>
      <c r="I2" s="2" t="s">
        <v>196</v>
      </c>
    </row>
    <row r="3" spans="1:9">
      <c r="A3" s="3" t="s">
        <v>197</v>
      </c>
    </row>
    <row r="4" spans="1:9">
      <c r="A4" s="4" t="s">
        <v>198</v>
      </c>
      <c r="D4" s="7" t="n">
        <v>-4</v>
      </c>
      <c r="I4" s="7" t="n">
        <v>90</v>
      </c>
    </row>
    <row r="5" spans="1:9">
      <c r="A5" s="4" t="s">
        <v>199</v>
      </c>
      <c r="D5" s="5" t="n">
        <v>124</v>
      </c>
      <c r="I5" s="7" t="n">
        <v>80</v>
      </c>
    </row>
    <row r="6" spans="1:9">
      <c r="A6" s="4" t="s">
        <v>200</v>
      </c>
      <c r="D6" s="5" t="n">
        <v>186</v>
      </c>
    </row>
    <row r="7" spans="1:9">
      <c r="A7" s="4" t="s">
        <v>201</v>
      </c>
      <c r="G7" s="7" t="n">
        <v>1</v>
      </c>
    </row>
    <row r="8" spans="1:9">
      <c r="A8" s="4" t="s">
        <v>202</v>
      </c>
      <c r="F8" s="4" t="s">
        <v>203</v>
      </c>
    </row>
    <row r="9" spans="1:9">
      <c r="A9" s="4" t="s">
        <v>204</v>
      </c>
      <c r="D9" s="5" t="n">
        <v>88</v>
      </c>
    </row>
    <row r="10" spans="1:9">
      <c r="A10" s="4" t="s">
        <v>205</v>
      </c>
      <c r="D10" s="5" t="n">
        <v>27</v>
      </c>
    </row>
    <row r="11" spans="1:9">
      <c r="A11" s="4" t="s">
        <v>206</v>
      </c>
    </row>
    <row r="12" spans="1:9">
      <c r="A12" s="3" t="s">
        <v>197</v>
      </c>
    </row>
    <row r="13" spans="1:9">
      <c r="A13" s="4" t="s">
        <v>207</v>
      </c>
      <c r="B13" s="5" t="n">
        <v>500000</v>
      </c>
    </row>
    <row r="14" spans="1:9">
      <c r="A14" s="4" t="s">
        <v>208</v>
      </c>
      <c r="B14" s="10" t="n">
        <v>18</v>
      </c>
    </row>
    <row r="15" spans="1:9">
      <c r="A15" s="4" t="s">
        <v>209</v>
      </c>
    </row>
    <row r="16" spans="1:9">
      <c r="A16" s="3" t="s">
        <v>197</v>
      </c>
    </row>
    <row r="17" spans="1:9">
      <c r="A17" s="4" t="s">
        <v>210</v>
      </c>
      <c r="F17" s="11" t="n">
        <v>500</v>
      </c>
    </row>
    <row r="18" spans="1:9">
      <c r="A18" s="4" t="s">
        <v>211</v>
      </c>
      <c r="F18" s="5" t="n">
        <v>25000</v>
      </c>
    </row>
    <row r="19" spans="1:9">
      <c r="A19" s="4" t="s">
        <v>212</v>
      </c>
      <c r="F19" s="4" t="s">
        <v>213</v>
      </c>
    </row>
    <row r="20" spans="1:9">
      <c r="A20" s="4" t="s">
        <v>214</v>
      </c>
      <c r="E20" s="5" t="n">
        <v>40000</v>
      </c>
      <c r="F20" s="5" t="n">
        <v>40000</v>
      </c>
    </row>
    <row r="21" spans="1:9">
      <c r="A21" s="4" t="s">
        <v>215</v>
      </c>
    </row>
    <row r="22" spans="1:9">
      <c r="A22" s="3" t="s">
        <v>197</v>
      </c>
    </row>
    <row r="23" spans="1:9">
      <c r="A23" s="4" t="s">
        <v>216</v>
      </c>
      <c r="F23" s="5" t="n">
        <v>2000000</v>
      </c>
    </row>
    <row r="24" spans="1:9">
      <c r="A24" s="4" t="s">
        <v>217</v>
      </c>
      <c r="F24" s="4" t="s">
        <v>218</v>
      </c>
    </row>
    <row r="25" spans="1:9">
      <c r="A25" s="4" t="s">
        <v>219</v>
      </c>
    </row>
    <row r="26" spans="1:9">
      <c r="A26" s="3" t="s">
        <v>197</v>
      </c>
    </row>
    <row r="27" spans="1:9">
      <c r="A27" s="4" t="s">
        <v>220</v>
      </c>
      <c r="E27" s="7" t="n">
        <v>9</v>
      </c>
    </row>
    <row r="28" spans="1:9">
      <c r="A28" s="4" t="s">
        <v>201</v>
      </c>
      <c r="H28" s="7" t="n">
        <v>5</v>
      </c>
    </row>
    <row r="29" spans="1:9">
      <c r="A29" s="4" t="s">
        <v>221</v>
      </c>
    </row>
    <row r="30" spans="1:9">
      <c r="A30" s="3" t="s">
        <v>197</v>
      </c>
    </row>
    <row r="31" spans="1:9">
      <c r="A31" s="4" t="s">
        <v>220</v>
      </c>
      <c r="E31" s="9" t="n">
        <v>3.5</v>
      </c>
    </row>
    <row r="32" spans="1:9">
      <c r="A32" s="4" t="s">
        <v>201</v>
      </c>
      <c r="H32" s="9" t="n">
        <v>1.5</v>
      </c>
    </row>
    <row r="33" spans="1:9">
      <c r="A33" s="4" t="s">
        <v>222</v>
      </c>
    </row>
    <row r="34" spans="1:9">
      <c r="A34" s="3" t="s">
        <v>197</v>
      </c>
    </row>
    <row r="35" spans="1:9">
      <c r="A35" s="4" t="s">
        <v>223</v>
      </c>
      <c r="C35" s="4" t="s">
        <v>224</v>
      </c>
    </row>
    <row r="36" spans="1:9">
      <c r="A36" s="4" t="s">
        <v>225</v>
      </c>
      <c r="D36" s="7" t="n">
        <v>76</v>
      </c>
    </row>
    <row r="37" spans="1:9">
      <c r="A37" s="4" t="s">
        <v>226</v>
      </c>
    </row>
    <row r="38" spans="1:9">
      <c r="A38" s="3" t="s">
        <v>197</v>
      </c>
    </row>
    <row r="39" spans="1:9">
      <c r="A39" s="4" t="s">
        <v>211</v>
      </c>
      <c r="F39" s="5" t="n">
        <v>4150</v>
      </c>
    </row>
    <row r="40" spans="1:9">
      <c r="A40" s="4" t="s">
        <v>227</v>
      </c>
    </row>
    <row r="41" spans="1:9">
      <c r="A41" s="3" t="s">
        <v>197</v>
      </c>
    </row>
    <row r="42" spans="1:9">
      <c r="A42" s="4" t="s">
        <v>211</v>
      </c>
      <c r="F42" s="5" t="n">
        <v>4250</v>
      </c>
    </row>
  </sheetData>
  <mergeCells count="3">
    <mergeCell ref="A1:A2"/>
    <mergeCell ref="B1:C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21"/>
    <col customWidth="1" max="3" min="3" width="80"/>
    <col customWidth="1" max="4" min="4" width="80"/>
    <col customWidth="1" max="5" min="5" width="21"/>
  </cols>
  <sheetData>
    <row r="1" spans="1:5">
      <c r="A1" s="1" t="s">
        <v>228</v>
      </c>
      <c r="B1" s="2" t="s">
        <v>189</v>
      </c>
      <c r="C1" s="2" t="s">
        <v>1</v>
      </c>
    </row>
    <row r="2" spans="1:5">
      <c r="B2" s="2" t="s">
        <v>229</v>
      </c>
      <c r="C2" s="2" t="s">
        <v>161</v>
      </c>
      <c r="D2" s="2" t="s">
        <v>230</v>
      </c>
      <c r="E2" s="2" t="s">
        <v>230</v>
      </c>
    </row>
    <row r="3" spans="1:5">
      <c r="A3" s="3" t="s">
        <v>231</v>
      </c>
    </row>
    <row r="4" spans="1:5">
      <c r="A4" s="4" t="s">
        <v>232</v>
      </c>
      <c r="B4" s="7" t="n">
        <v>18800</v>
      </c>
    </row>
    <row r="5" spans="1:5">
      <c r="A5" s="4" t="s">
        <v>233</v>
      </c>
      <c r="C5" s="4" t="s">
        <v>234</v>
      </c>
      <c r="D5" s="4" t="s">
        <v>234</v>
      </c>
    </row>
    <row r="6" spans="1:5">
      <c r="A6" s="4" t="s">
        <v>235</v>
      </c>
      <c r="E6" s="10" t="n">
        <v>1700000000</v>
      </c>
    </row>
    <row r="7" spans="1:5">
      <c r="A7" s="4" t="s">
        <v>236</v>
      </c>
      <c r="C7" s="7" t="n">
        <v>91</v>
      </c>
    </row>
    <row r="8" spans="1:5">
      <c r="A8" s="4" t="s">
        <v>237</v>
      </c>
      <c r="D8" s="10" t="n">
        <v>70000</v>
      </c>
    </row>
    <row r="9" spans="1:5">
      <c r="A9" s="4" t="s">
        <v>238</v>
      </c>
      <c r="C9" s="5" t="n">
        <v>60</v>
      </c>
    </row>
    <row r="10" spans="1:5">
      <c r="A10" s="4" t="s">
        <v>239</v>
      </c>
      <c r="C10" s="5" t="n">
        <v>176</v>
      </c>
    </row>
    <row r="11" spans="1:5">
      <c r="A11" s="4" t="s">
        <v>240</v>
      </c>
      <c r="C11" s="7" t="n">
        <v>60</v>
      </c>
    </row>
    <row r="12" spans="1:5">
      <c r="A12" s="4" t="s">
        <v>241</v>
      </c>
    </row>
    <row r="13" spans="1:5">
      <c r="A13" s="3" t="s">
        <v>231</v>
      </c>
    </row>
    <row r="14" spans="1:5">
      <c r="A14" s="4" t="s">
        <v>233</v>
      </c>
      <c r="C14" s="4" t="s">
        <v>242</v>
      </c>
      <c r="D14" s="4" t="s">
        <v>242</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4"/>
    <col customWidth="1" max="6" min="6" width="14"/>
  </cols>
  <sheetData>
    <row r="1" spans="1:6">
      <c r="A1" s="1" t="s">
        <v>243</v>
      </c>
      <c r="B1" s="2" t="s">
        <v>244</v>
      </c>
      <c r="C1" s="2" t="s">
        <v>245</v>
      </c>
      <c r="D1" s="2" t="s">
        <v>246</v>
      </c>
      <c r="E1" s="2" t="s">
        <v>2</v>
      </c>
      <c r="F1" s="2" t="s">
        <v>247</v>
      </c>
    </row>
    <row r="2" spans="1:6">
      <c r="A2" s="3" t="s">
        <v>248</v>
      </c>
    </row>
    <row r="3" spans="1:6">
      <c r="A3" s="4" t="s">
        <v>249</v>
      </c>
      <c r="D3" s="7" t="n">
        <v>200</v>
      </c>
    </row>
    <row r="4" spans="1:6">
      <c r="A4" s="4" t="s">
        <v>250</v>
      </c>
      <c r="D4" s="5" t="n">
        <v>200000</v>
      </c>
    </row>
    <row r="5" spans="1:6">
      <c r="A5" s="4" t="s">
        <v>251</v>
      </c>
      <c r="D5" s="5" t="n">
        <v>250000</v>
      </c>
    </row>
    <row r="6" spans="1:6">
      <c r="A6" s="4" t="s">
        <v>252</v>
      </c>
      <c r="D6" s="9" t="n">
        <v>3.5</v>
      </c>
    </row>
    <row r="7" spans="1:6">
      <c r="A7" s="4" t="s">
        <v>253</v>
      </c>
      <c r="D7" s="4" t="s">
        <v>254</v>
      </c>
    </row>
    <row r="8" spans="1:6">
      <c r="A8" s="4" t="s">
        <v>255</v>
      </c>
      <c r="C8" s="4" t="s">
        <v>256</v>
      </c>
    </row>
    <row r="9" spans="1:6">
      <c r="A9" s="4" t="s">
        <v>257</v>
      </c>
      <c r="C9" s="7" t="n">
        <v>1</v>
      </c>
    </row>
    <row r="10" spans="1:6">
      <c r="A10" s="4" t="s">
        <v>258</v>
      </c>
    </row>
    <row r="11" spans="1:6">
      <c r="A11" s="3" t="s">
        <v>248</v>
      </c>
    </row>
    <row r="12" spans="1:6">
      <c r="A12" s="4" t="s">
        <v>255</v>
      </c>
      <c r="B12" s="4" t="s">
        <v>259</v>
      </c>
    </row>
    <row r="13" spans="1:6">
      <c r="A13" s="4" t="s">
        <v>260</v>
      </c>
    </row>
    <row r="14" spans="1:6">
      <c r="A14" s="3" t="s">
        <v>248</v>
      </c>
    </row>
    <row r="15" spans="1:6">
      <c r="A15" s="4" t="s">
        <v>261</v>
      </c>
      <c r="F15" s="7" t="n">
        <v>341</v>
      </c>
    </row>
    <row r="16" spans="1:6">
      <c r="A16" s="4" t="s">
        <v>262</v>
      </c>
      <c r="E16" s="7" t="n">
        <v>236</v>
      </c>
    </row>
    <row r="17" spans="1:6">
      <c r="A17" s="4" t="s">
        <v>263</v>
      </c>
      <c r="F17" s="5" t="n">
        <v>780000</v>
      </c>
    </row>
    <row r="18" spans="1:6">
      <c r="A18" s="4" t="s">
        <v>264</v>
      </c>
      <c r="F18" s="7" t="n">
        <v>78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89</v>
      </c>
    </row>
    <row r="2" spans="1:2">
      <c r="B2" s="2" t="s">
        <v>266</v>
      </c>
    </row>
    <row r="3" spans="1:2">
      <c r="A3" s="3" t="s">
        <v>267</v>
      </c>
    </row>
    <row r="4" spans="1:2">
      <c r="A4" s="4" t="s">
        <v>252</v>
      </c>
      <c r="B4" s="9" t="n">
        <v>0.75</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5" t="n">
        <v>50000000</v>
      </c>
      <c r="C4" s="5" t="n">
        <v>50000000</v>
      </c>
    </row>
    <row r="5" spans="1:3">
      <c r="A5" s="4" t="s">
        <v>54</v>
      </c>
      <c r="B5" s="5" t="n">
        <v>18078218</v>
      </c>
      <c r="C5" s="5" t="n">
        <v>17405359</v>
      </c>
    </row>
    <row r="6" spans="1:3">
      <c r="A6" s="4" t="s">
        <v>55</v>
      </c>
      <c r="B6" s="5" t="n">
        <v>18078218</v>
      </c>
      <c r="C6" s="5" t="n">
        <v>174053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v>
      </c>
      <c r="B1" s="2" t="s">
        <v>57</v>
      </c>
      <c r="D1" s="2" t="s">
        <v>1</v>
      </c>
      <c r="F1" s="2" t="s">
        <v>58</v>
      </c>
    </row>
    <row r="2" spans="1:6">
      <c r="B2" s="2" t="s">
        <v>2</v>
      </c>
      <c r="C2" s="2" t="s">
        <v>59</v>
      </c>
      <c r="D2" s="2" t="s">
        <v>2</v>
      </c>
      <c r="E2" s="2" t="s">
        <v>59</v>
      </c>
      <c r="F2" s="2" t="s">
        <v>25</v>
      </c>
    </row>
    <row r="3" spans="1:6">
      <c r="A3" s="3" t="s">
        <v>60</v>
      </c>
    </row>
    <row r="4" spans="1:6">
      <c r="A4" s="4" t="s">
        <v>61</v>
      </c>
      <c r="B4" s="7" t="n">
        <v>213</v>
      </c>
      <c r="C4" s="7" t="n">
        <v>172</v>
      </c>
      <c r="D4" s="7" t="n">
        <v>624</v>
      </c>
      <c r="E4" s="7" t="n">
        <v>500</v>
      </c>
      <c r="F4" s="7" t="n">
        <v>727</v>
      </c>
    </row>
    <row r="5" spans="1:6">
      <c r="A5" s="4" t="s">
        <v>62</v>
      </c>
      <c r="B5" s="5" t="n">
        <v>611</v>
      </c>
      <c r="C5" s="5" t="n">
        <v>434</v>
      </c>
      <c r="D5" s="5" t="n">
        <v>2667</v>
      </c>
      <c r="E5" s="5" t="n">
        <v>1359</v>
      </c>
      <c r="F5" s="5" t="n">
        <v>1859</v>
      </c>
    </row>
    <row r="6" spans="1:6">
      <c r="A6" s="4" t="s">
        <v>63</v>
      </c>
      <c r="B6" s="5" t="n">
        <v>824</v>
      </c>
      <c r="C6" s="5" t="n">
        <v>606</v>
      </c>
      <c r="D6" s="5" t="n">
        <v>3291</v>
      </c>
      <c r="E6" s="5" t="n">
        <v>1859</v>
      </c>
      <c r="F6" s="5" t="n">
        <v>2586</v>
      </c>
    </row>
    <row r="7" spans="1:6">
      <c r="A7" s="4" t="s">
        <v>64</v>
      </c>
      <c r="B7" s="5" t="n">
        <v>-824</v>
      </c>
      <c r="C7" s="5" t="n">
        <v>-606</v>
      </c>
      <c r="D7" s="5" t="n">
        <v>-3291</v>
      </c>
      <c r="E7" s="5" t="n">
        <v>-1859</v>
      </c>
      <c r="F7" s="5" t="n">
        <v>-2586</v>
      </c>
    </row>
    <row r="8" spans="1:6">
      <c r="A8" s="4" t="s">
        <v>65</v>
      </c>
      <c r="B8" s="5" t="n">
        <v>17</v>
      </c>
      <c r="C8" s="5" t="n">
        <v>-118</v>
      </c>
      <c r="D8" s="5" t="n">
        <v>-228</v>
      </c>
      <c r="E8" s="5" t="n">
        <v>-2261</v>
      </c>
      <c r="F8" s="5" t="n">
        <v>-1748</v>
      </c>
    </row>
    <row r="9" spans="1:6">
      <c r="A9" s="4" t="s">
        <v>66</v>
      </c>
      <c r="B9" s="5" t="n">
        <v>-807</v>
      </c>
      <c r="C9" s="5" t="n">
        <v>-724</v>
      </c>
      <c r="D9" s="5" t="n">
        <v>-3519</v>
      </c>
      <c r="E9" s="5" t="n">
        <v>-4120</v>
      </c>
      <c r="F9" s="5" t="n">
        <v>-4334</v>
      </c>
    </row>
    <row r="10" spans="1:6">
      <c r="A10" s="3" t="s">
        <v>67</v>
      </c>
    </row>
    <row r="11" spans="1:6">
      <c r="A11" s="4" t="s">
        <v>68</v>
      </c>
      <c r="B11" s="5" t="n">
        <v>67</v>
      </c>
      <c r="C11" s="5" t="n">
        <v>-527</v>
      </c>
      <c r="D11" s="5" t="n">
        <v>93</v>
      </c>
      <c r="E11" s="5" t="n">
        <v>67</v>
      </c>
      <c r="F11" s="5" t="n">
        <v>-24</v>
      </c>
    </row>
    <row r="12" spans="1:6">
      <c r="A12" s="4" t="s">
        <v>69</v>
      </c>
      <c r="B12" s="5" t="n">
        <v>16</v>
      </c>
      <c r="C12" s="5" t="n">
        <v>35</v>
      </c>
      <c r="D12" s="5" t="n">
        <v>15</v>
      </c>
      <c r="E12" s="5" t="n">
        <v>-49</v>
      </c>
      <c r="F12" s="5" t="n">
        <v>2</v>
      </c>
    </row>
    <row r="13" spans="1:6">
      <c r="A13" s="4" t="s">
        <v>70</v>
      </c>
      <c r="B13" s="7" t="n">
        <v>-724</v>
      </c>
      <c r="C13" s="7" t="n">
        <v>-1216</v>
      </c>
      <c r="D13" s="7" t="n">
        <v>-3411</v>
      </c>
      <c r="E13" s="7" t="n">
        <v>-4102</v>
      </c>
      <c r="F13" s="7" t="n">
        <v>-4356</v>
      </c>
    </row>
    <row r="14" spans="1:6">
      <c r="A14" s="4" t="s">
        <v>71</v>
      </c>
      <c r="B14" s="9" t="n">
        <v>-0.04</v>
      </c>
      <c r="C14" s="9" t="n">
        <v>-0.04</v>
      </c>
      <c r="D14" s="9" t="n">
        <v>-0.19</v>
      </c>
      <c r="E14" s="9" t="n">
        <v>-0.26</v>
      </c>
      <c r="F14" s="9" t="n">
        <v>-0.27</v>
      </c>
    </row>
    <row r="15" spans="1:6">
      <c r="A15" s="4" t="s">
        <v>72</v>
      </c>
      <c r="B15" s="5" t="n">
        <v>17625440</v>
      </c>
      <c r="C15" s="5" t="n">
        <v>16584354</v>
      </c>
      <c r="D15" s="5" t="n">
        <v>17599340</v>
      </c>
      <c r="E15" s="5" t="n">
        <v>15741967</v>
      </c>
      <c r="F15" s="5" t="n">
        <v>163454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4"/>
    <col customWidth="1" max="5" min="5" width="27"/>
    <col customWidth="1" max="6" min="6" width="27"/>
    <col customWidth="1" max="7" min="7" width="20"/>
    <col customWidth="1" max="8" min="8" width="29"/>
  </cols>
  <sheetData>
    <row r="1" spans="1:8">
      <c r="A1" s="1" t="s">
        <v>73</v>
      </c>
      <c r="B1" s="2" t="s">
        <v>74</v>
      </c>
      <c r="C1" s="2" t="s">
        <v>75</v>
      </c>
      <c r="E1" s="2" t="s">
        <v>44</v>
      </c>
      <c r="F1" s="2" t="s">
        <v>45</v>
      </c>
      <c r="G1" s="2" t="s">
        <v>76</v>
      </c>
      <c r="H1" s="2" t="s">
        <v>77</v>
      </c>
    </row>
    <row r="2" spans="1:8">
      <c r="A2" s="4" t="s">
        <v>78</v>
      </c>
      <c r="B2" s="7" t="n">
        <v>-2613</v>
      </c>
      <c r="C2" s="7" t="n">
        <v>15</v>
      </c>
      <c r="E2" s="7" t="n">
        <v>4853</v>
      </c>
      <c r="F2" s="7" t="n">
        <v>-67</v>
      </c>
      <c r="G2" s="7" t="n">
        <v>-7310</v>
      </c>
      <c r="H2" s="7" t="n">
        <v>-104</v>
      </c>
    </row>
    <row r="3" spans="1:8">
      <c r="A3" s="4" t="s">
        <v>79</v>
      </c>
      <c r="C3" s="5" t="n">
        <v>15313793</v>
      </c>
    </row>
    <row r="4" spans="1:8">
      <c r="A4" s="4" t="s">
        <v>70</v>
      </c>
      <c r="B4" s="5" t="n">
        <v>-4102</v>
      </c>
      <c r="E4" s="4" t="s">
        <v>41</v>
      </c>
      <c r="F4" s="5" t="n">
        <v>67</v>
      </c>
      <c r="G4" s="5" t="n">
        <v>-4120</v>
      </c>
      <c r="H4" s="5" t="n">
        <v>-49</v>
      </c>
    </row>
    <row r="5" spans="1:8">
      <c r="A5" s="4" t="s">
        <v>80</v>
      </c>
      <c r="B5" s="5" t="n">
        <v>-33</v>
      </c>
      <c r="E5" s="5" t="n">
        <v>-33</v>
      </c>
    </row>
    <row r="6" spans="1:8">
      <c r="A6" s="4" t="s">
        <v>81</v>
      </c>
      <c r="B6" s="5" t="n">
        <v>1041</v>
      </c>
      <c r="E6" s="5" t="n">
        <v>1041</v>
      </c>
    </row>
    <row r="7" spans="1:8">
      <c r="A7" s="4" t="s">
        <v>82</v>
      </c>
      <c r="B7" s="5" t="n">
        <v>6730</v>
      </c>
      <c r="C7" s="7" t="n">
        <v>2</v>
      </c>
      <c r="E7" s="5" t="n">
        <v>6728</v>
      </c>
    </row>
    <row r="8" spans="1:8">
      <c r="A8" s="4" t="s">
        <v>83</v>
      </c>
      <c r="C8" s="5" t="n">
        <v>2091566</v>
      </c>
    </row>
    <row r="9" spans="1:8">
      <c r="A9" s="4" t="s">
        <v>84</v>
      </c>
      <c r="B9" s="5" t="n">
        <v>1023</v>
      </c>
      <c r="C9" s="7" t="n">
        <v>17</v>
      </c>
      <c r="E9" s="5" t="n">
        <v>12589</v>
      </c>
      <c r="F9" s="4" t="s">
        <v>41</v>
      </c>
      <c r="G9" s="5" t="n">
        <v>-11430</v>
      </c>
      <c r="H9" s="5" t="n">
        <v>-153</v>
      </c>
    </row>
    <row r="10" spans="1:8">
      <c r="A10" s="4" t="s">
        <v>85</v>
      </c>
      <c r="C10" s="5" t="n">
        <v>17405359</v>
      </c>
    </row>
    <row r="11" spans="1:8">
      <c r="A11" s="4" t="s">
        <v>78</v>
      </c>
      <c r="B11" s="5" t="n">
        <v>-2613</v>
      </c>
      <c r="C11" s="7" t="n">
        <v>15</v>
      </c>
      <c r="E11" s="5" t="n">
        <v>4853</v>
      </c>
      <c r="F11" s="5" t="n">
        <v>-67</v>
      </c>
      <c r="G11" s="5" t="n">
        <v>-7310</v>
      </c>
      <c r="H11" s="5" t="n">
        <v>-104</v>
      </c>
    </row>
    <row r="12" spans="1:8">
      <c r="A12" s="4" t="s">
        <v>79</v>
      </c>
      <c r="C12" s="5" t="n">
        <v>15313793</v>
      </c>
    </row>
    <row r="13" spans="1:8">
      <c r="A13" s="4" t="s">
        <v>70</v>
      </c>
      <c r="B13" s="5" t="n">
        <v>-4356</v>
      </c>
      <c r="F13" s="5" t="n">
        <v>-24</v>
      </c>
      <c r="G13" s="5" t="n">
        <v>-4334</v>
      </c>
      <c r="H13" s="5" t="n">
        <v>2</v>
      </c>
    </row>
    <row r="14" spans="1:8">
      <c r="A14" s="4" t="s">
        <v>80</v>
      </c>
      <c r="B14" s="5" t="n">
        <v>-23</v>
      </c>
      <c r="E14" s="5" t="n">
        <v>-23</v>
      </c>
    </row>
    <row r="15" spans="1:8">
      <c r="A15" s="4" t="s">
        <v>81</v>
      </c>
      <c r="B15" s="5" t="n">
        <v>987</v>
      </c>
      <c r="E15" s="5" t="n">
        <v>987</v>
      </c>
    </row>
    <row r="16" spans="1:8">
      <c r="A16" s="4" t="s">
        <v>82</v>
      </c>
      <c r="B16" s="5" t="n">
        <v>7530</v>
      </c>
      <c r="C16" s="7" t="n">
        <v>2</v>
      </c>
      <c r="E16" s="5" t="n">
        <v>7528</v>
      </c>
    </row>
    <row r="17" spans="1:8">
      <c r="A17" s="4" t="s">
        <v>83</v>
      </c>
      <c r="C17" s="5" t="n">
        <v>2091566</v>
      </c>
    </row>
    <row r="18" spans="1:8">
      <c r="A18" s="4" t="s">
        <v>86</v>
      </c>
      <c r="B18" s="5" t="n">
        <v>1525</v>
      </c>
      <c r="C18" s="7" t="n">
        <v>17</v>
      </c>
      <c r="E18" s="5" t="n">
        <v>13347</v>
      </c>
      <c r="F18" s="5" t="n">
        <v>-93</v>
      </c>
      <c r="G18" s="5" t="n">
        <v>-11644</v>
      </c>
      <c r="H18" s="5" t="n">
        <v>-102</v>
      </c>
    </row>
    <row r="19" spans="1:8">
      <c r="A19" s="4" t="s">
        <v>87</v>
      </c>
      <c r="C19" s="5" t="n">
        <v>17405359</v>
      </c>
    </row>
    <row r="20" spans="1:8">
      <c r="A20" s="4" t="s">
        <v>88</v>
      </c>
      <c r="B20" s="5" t="n">
        <v>804</v>
      </c>
      <c r="C20" s="7" t="n">
        <v>15</v>
      </c>
      <c r="E20" s="5" t="n">
        <v>11155</v>
      </c>
      <c r="F20" s="5" t="n">
        <v>527</v>
      </c>
      <c r="G20" s="5" t="n">
        <v>-10706</v>
      </c>
      <c r="H20" s="5" t="n">
        <v>-187</v>
      </c>
    </row>
    <row r="21" spans="1:8">
      <c r="A21" s="4" t="s">
        <v>89</v>
      </c>
      <c r="C21" s="5" t="n">
        <v>15313793</v>
      </c>
    </row>
    <row r="22" spans="1:8">
      <c r="A22" s="4" t="s">
        <v>70</v>
      </c>
      <c r="B22" s="5" t="n">
        <v>-1216</v>
      </c>
      <c r="C22" s="4" t="s">
        <v>41</v>
      </c>
      <c r="E22" s="4" t="s">
        <v>41</v>
      </c>
      <c r="F22" s="5" t="n">
        <v>-527</v>
      </c>
      <c r="G22" s="5" t="n">
        <v>-724</v>
      </c>
      <c r="H22" s="5" t="n">
        <v>34</v>
      </c>
    </row>
    <row r="23" spans="1:8">
      <c r="A23" s="4" t="s">
        <v>80</v>
      </c>
      <c r="B23" s="5" t="n">
        <v>-39</v>
      </c>
      <c r="C23" s="4" t="s">
        <v>41</v>
      </c>
      <c r="E23" s="5" t="n">
        <v>-39</v>
      </c>
    </row>
    <row r="24" spans="1:8">
      <c r="A24" s="4" t="s">
        <v>82</v>
      </c>
      <c r="B24" s="5" t="n">
        <v>1475</v>
      </c>
      <c r="C24" s="7" t="n">
        <v>2</v>
      </c>
      <c r="E24" s="5" t="n">
        <v>1473</v>
      </c>
    </row>
    <row r="25" spans="1:8">
      <c r="A25" s="4" t="s">
        <v>83</v>
      </c>
      <c r="C25" s="5" t="n">
        <v>2091566</v>
      </c>
    </row>
    <row r="26" spans="1:8">
      <c r="A26" s="4" t="s">
        <v>84</v>
      </c>
      <c r="B26" s="5" t="n">
        <v>1023</v>
      </c>
      <c r="C26" s="7" t="n">
        <v>17</v>
      </c>
      <c r="E26" s="5" t="n">
        <v>12589</v>
      </c>
      <c r="F26" s="4" t="s">
        <v>41</v>
      </c>
      <c r="G26" s="5" t="n">
        <v>-11430</v>
      </c>
      <c r="H26" s="5" t="n">
        <v>-153</v>
      </c>
    </row>
    <row r="27" spans="1:8">
      <c r="A27" s="4" t="s">
        <v>85</v>
      </c>
      <c r="C27" s="5" t="n">
        <v>17405359</v>
      </c>
    </row>
    <row r="28" spans="1:8">
      <c r="A28" s="4" t="s">
        <v>86</v>
      </c>
      <c r="B28" s="5" t="n">
        <v>1525</v>
      </c>
      <c r="C28" s="7" t="n">
        <v>17</v>
      </c>
      <c r="E28" s="5" t="n">
        <v>13347</v>
      </c>
      <c r="F28" s="5" t="n">
        <v>-93</v>
      </c>
      <c r="G28" s="5" t="n">
        <v>-11644</v>
      </c>
      <c r="H28" s="5" t="n">
        <v>-102</v>
      </c>
    </row>
    <row r="29" spans="1:8">
      <c r="A29" s="4" t="s">
        <v>87</v>
      </c>
      <c r="C29" s="5" t="n">
        <v>17405359</v>
      </c>
    </row>
    <row r="30" spans="1:8">
      <c r="A30" s="4" t="s">
        <v>70</v>
      </c>
      <c r="B30" s="5" t="n">
        <v>-3411</v>
      </c>
      <c r="C30" s="4" t="s">
        <v>41</v>
      </c>
      <c r="F30" s="5" t="n">
        <v>93</v>
      </c>
      <c r="G30" s="5" t="n">
        <v>-3519</v>
      </c>
      <c r="H30" s="5" t="n">
        <v>15</v>
      </c>
    </row>
    <row r="31" spans="1:8">
      <c r="A31" s="4" t="s">
        <v>80</v>
      </c>
      <c r="B31" s="5" t="n">
        <v>126</v>
      </c>
      <c r="C31" s="4" t="s">
        <v>41</v>
      </c>
      <c r="E31" s="5" t="n">
        <v>126</v>
      </c>
      <c r="F31" s="4" t="s">
        <v>41</v>
      </c>
    </row>
    <row r="32" spans="1:8">
      <c r="A32" s="4" t="s">
        <v>81</v>
      </c>
      <c r="B32" s="5" t="n">
        <v>60</v>
      </c>
      <c r="C32" s="4" t="s">
        <v>41</v>
      </c>
      <c r="D32" s="4" t="s">
        <v>90</v>
      </c>
      <c r="E32" s="5" t="n">
        <v>60</v>
      </c>
    </row>
    <row r="33" spans="1:8">
      <c r="A33" s="4" t="s">
        <v>91</v>
      </c>
      <c r="C33" s="5" t="n">
        <v>80359</v>
      </c>
    </row>
    <row r="34" spans="1:8">
      <c r="A34" s="4" t="s">
        <v>92</v>
      </c>
      <c r="B34" s="5" t="n">
        <v>1208</v>
      </c>
      <c r="C34" s="7" t="n">
        <v>1</v>
      </c>
      <c r="E34" s="7" t="n">
        <v>1207</v>
      </c>
      <c r="F34" s="4" t="s">
        <v>41</v>
      </c>
    </row>
    <row r="35" spans="1:8">
      <c r="A35" s="4" t="s">
        <v>93</v>
      </c>
      <c r="C35" s="5" t="n">
        <v>592500</v>
      </c>
      <c r="E35" s="5" t="n">
        <v>1208</v>
      </c>
    </row>
    <row r="36" spans="1:8">
      <c r="A36" s="4" t="s">
        <v>94</v>
      </c>
      <c r="B36" s="5" t="n">
        <v>-492</v>
      </c>
      <c r="C36" s="7" t="n">
        <v>18</v>
      </c>
      <c r="E36" s="7" t="n">
        <v>14740</v>
      </c>
      <c r="F36" s="4" t="s">
        <v>41</v>
      </c>
      <c r="G36" s="5" t="n">
        <v>-15163</v>
      </c>
      <c r="H36" s="5" t="n">
        <v>-87</v>
      </c>
    </row>
    <row r="37" spans="1:8">
      <c r="A37" s="4" t="s">
        <v>95</v>
      </c>
      <c r="C37" s="5" t="n">
        <v>18078218</v>
      </c>
    </row>
    <row r="38" spans="1:8">
      <c r="A38" s="4" t="s">
        <v>96</v>
      </c>
      <c r="B38" s="5" t="n">
        <v>-457</v>
      </c>
      <c r="C38" s="7" t="n">
        <v>17</v>
      </c>
      <c r="E38" s="5" t="n">
        <v>14052</v>
      </c>
      <c r="F38" s="5" t="n">
        <v>-67</v>
      </c>
      <c r="G38" s="5" t="n">
        <v>-14356</v>
      </c>
      <c r="H38" s="5" t="n">
        <v>-103</v>
      </c>
    </row>
    <row r="39" spans="1:8">
      <c r="A39" s="4" t="s">
        <v>97</v>
      </c>
      <c r="C39" s="5" t="n">
        <v>17605359</v>
      </c>
    </row>
    <row r="40" spans="1:8">
      <c r="A40" s="4" t="s">
        <v>70</v>
      </c>
      <c r="B40" s="5" t="n">
        <v>-724</v>
      </c>
      <c r="C40" s="4" t="s">
        <v>41</v>
      </c>
      <c r="E40" s="4" t="s">
        <v>41</v>
      </c>
      <c r="F40" s="5" t="n">
        <v>67</v>
      </c>
      <c r="G40" s="5" t="n">
        <v>-807</v>
      </c>
      <c r="H40" s="5" t="n">
        <v>16</v>
      </c>
    </row>
    <row r="41" spans="1:8">
      <c r="A41" s="4" t="s">
        <v>80</v>
      </c>
      <c r="B41" s="5" t="n">
        <v>53</v>
      </c>
      <c r="C41" s="4" t="s">
        <v>41</v>
      </c>
      <c r="E41" s="5" t="n">
        <v>53</v>
      </c>
    </row>
    <row r="42" spans="1:8">
      <c r="A42" s="4" t="s">
        <v>81</v>
      </c>
      <c r="B42" s="5" t="n">
        <v>60</v>
      </c>
      <c r="C42" s="4" t="s">
        <v>41</v>
      </c>
      <c r="D42" s="4" t="s">
        <v>90</v>
      </c>
      <c r="E42" s="5" t="n">
        <v>60</v>
      </c>
    </row>
    <row r="43" spans="1:8">
      <c r="A43" s="4" t="s">
        <v>91</v>
      </c>
      <c r="C43" s="5" t="n">
        <v>80359</v>
      </c>
    </row>
    <row r="44" spans="1:8">
      <c r="A44" s="4" t="s">
        <v>92</v>
      </c>
      <c r="B44" s="5" t="n">
        <v>576</v>
      </c>
      <c r="C44" s="7" t="n">
        <v>1</v>
      </c>
      <c r="E44" s="5" t="n">
        <v>575</v>
      </c>
    </row>
    <row r="45" spans="1:8">
      <c r="A45" s="4" t="s">
        <v>93</v>
      </c>
      <c r="C45" s="5" t="n">
        <v>392500</v>
      </c>
    </row>
    <row r="46" spans="1:8">
      <c r="A46" s="4" t="s">
        <v>94</v>
      </c>
      <c r="B46" s="7" t="n">
        <v>-492</v>
      </c>
      <c r="C46" s="7" t="n">
        <v>18</v>
      </c>
      <c r="E46" s="7" t="n">
        <v>14740</v>
      </c>
      <c r="F46" s="4" t="s">
        <v>41</v>
      </c>
      <c r="G46" s="7" t="n">
        <v>-15163</v>
      </c>
      <c r="H46" s="7" t="n">
        <v>-87</v>
      </c>
    </row>
    <row r="47" spans="1:8">
      <c r="A47" s="4" t="s">
        <v>95</v>
      </c>
      <c r="C47" s="5" t="n">
        <v>18078218</v>
      </c>
    </row>
    <row r="48" spans="1:8"/>
    <row r="49" spans="1:8">
      <c r="A49" s="4" t="s">
        <v>90</v>
      </c>
      <c r="B49" s="4" t="s">
        <v>98</v>
      </c>
    </row>
  </sheetData>
  <mergeCells count="3">
    <mergeCell ref="C1:D1"/>
    <mergeCell ref="A48:H48"/>
    <mergeCell ref="B49:H4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9</v>
      </c>
      <c r="B1" s="2" t="s">
        <v>57</v>
      </c>
      <c r="D1" s="2" t="s">
        <v>1</v>
      </c>
      <c r="F1" s="2" t="s">
        <v>58</v>
      </c>
    </row>
    <row r="2" spans="1:6">
      <c r="B2" s="2" t="s">
        <v>2</v>
      </c>
      <c r="C2" s="2" t="s">
        <v>59</v>
      </c>
      <c r="D2" s="2" t="s">
        <v>2</v>
      </c>
      <c r="E2" s="2" t="s">
        <v>59</v>
      </c>
      <c r="F2" s="2" t="s">
        <v>25</v>
      </c>
    </row>
    <row r="3" spans="1:6">
      <c r="A3" s="3" t="s">
        <v>100</v>
      </c>
    </row>
    <row r="4" spans="1:6">
      <c r="A4" s="4" t="s">
        <v>101</v>
      </c>
      <c r="B4" s="7" t="n">
        <v>-807</v>
      </c>
      <c r="C4" s="7" t="n">
        <v>-724</v>
      </c>
      <c r="D4" s="7" t="n">
        <v>-3519</v>
      </c>
      <c r="E4" s="7" t="n">
        <v>-4120</v>
      </c>
      <c r="F4" s="7" t="n">
        <v>-4334</v>
      </c>
    </row>
    <row r="5" spans="1:6">
      <c r="A5" s="3" t="s">
        <v>102</v>
      </c>
    </row>
    <row r="6" spans="1:6">
      <c r="A6" s="4" t="s">
        <v>103</v>
      </c>
      <c r="B6" s="5" t="n">
        <v>7</v>
      </c>
      <c r="C6" s="5" t="n">
        <v>6</v>
      </c>
      <c r="D6" s="5" t="n">
        <v>22</v>
      </c>
      <c r="E6" s="5" t="n">
        <v>17</v>
      </c>
      <c r="F6" s="5" t="n">
        <v>24</v>
      </c>
    </row>
    <row r="7" spans="1:6">
      <c r="A7" s="4" t="s">
        <v>104</v>
      </c>
      <c r="B7" s="5" t="n">
        <v>-101</v>
      </c>
      <c r="C7" s="5" t="n">
        <v>117</v>
      </c>
      <c r="D7" s="5" t="n">
        <v>-251</v>
      </c>
      <c r="E7" s="5" t="n">
        <v>2260</v>
      </c>
      <c r="F7" s="5" t="n">
        <v>-182</v>
      </c>
    </row>
    <row r="8" spans="1:6">
      <c r="A8" s="4" t="s">
        <v>105</v>
      </c>
      <c r="B8" s="4" t="s">
        <v>41</v>
      </c>
      <c r="C8" s="4" t="s">
        <v>41</v>
      </c>
      <c r="D8" s="4" t="s">
        <v>41</v>
      </c>
      <c r="E8" s="4" t="s">
        <v>41</v>
      </c>
      <c r="F8" s="5" t="n">
        <v>776</v>
      </c>
    </row>
    <row r="9" spans="1:6">
      <c r="A9" s="4" t="s">
        <v>106</v>
      </c>
      <c r="B9" s="5" t="n">
        <v>132</v>
      </c>
      <c r="C9" s="4" t="s">
        <v>41</v>
      </c>
      <c r="D9" s="5" t="n">
        <v>472</v>
      </c>
      <c r="E9" s="4" t="s">
        <v>41</v>
      </c>
      <c r="F9" s="5" t="n">
        <v>1233</v>
      </c>
    </row>
    <row r="10" spans="1:6">
      <c r="A10" s="4" t="s">
        <v>107</v>
      </c>
      <c r="B10" s="5" t="n">
        <v>53</v>
      </c>
      <c r="C10" s="5" t="n">
        <v>-39</v>
      </c>
      <c r="D10" s="5" t="n">
        <v>126</v>
      </c>
      <c r="E10" s="5" t="n">
        <v>-33</v>
      </c>
      <c r="F10" s="5" t="n">
        <v>-23</v>
      </c>
    </row>
    <row r="11" spans="1:6">
      <c r="A11" s="4" t="s">
        <v>108</v>
      </c>
      <c r="B11" s="5" t="n">
        <v>88</v>
      </c>
      <c r="C11" s="4" t="s">
        <v>41</v>
      </c>
      <c r="D11" s="5" t="n">
        <v>265</v>
      </c>
      <c r="E11" s="4" t="s">
        <v>41</v>
      </c>
      <c r="F11" s="4" t="s">
        <v>41</v>
      </c>
    </row>
    <row r="12" spans="1:6">
      <c r="A12" s="4" t="s">
        <v>109</v>
      </c>
      <c r="B12" s="5" t="n">
        <v>61</v>
      </c>
      <c r="C12" s="5" t="n">
        <v>-39</v>
      </c>
      <c r="D12" s="5" t="n">
        <v>115</v>
      </c>
      <c r="E12" s="5" t="n">
        <v>-43</v>
      </c>
      <c r="F12" s="5" t="n">
        <v>-27</v>
      </c>
    </row>
    <row r="13" spans="1:6">
      <c r="A13" s="4" t="s">
        <v>110</v>
      </c>
      <c r="B13" s="5" t="n">
        <v>-27</v>
      </c>
      <c r="C13" s="4" t="s">
        <v>41</v>
      </c>
      <c r="D13" s="5" t="n">
        <v>126</v>
      </c>
      <c r="E13" s="4" t="s">
        <v>41</v>
      </c>
      <c r="F13" s="5" t="n">
        <v>80</v>
      </c>
    </row>
    <row r="14" spans="1:6">
      <c r="A14" s="4" t="s">
        <v>111</v>
      </c>
      <c r="B14" s="5" t="n">
        <v>127</v>
      </c>
      <c r="C14" s="5" t="n">
        <v>-62</v>
      </c>
      <c r="D14" s="5" t="n">
        <v>64</v>
      </c>
      <c r="E14" s="5" t="n">
        <v>44</v>
      </c>
      <c r="F14" s="5" t="n">
        <v>86</v>
      </c>
    </row>
    <row r="15" spans="1:6">
      <c r="A15" s="4" t="s">
        <v>112</v>
      </c>
      <c r="B15" s="5" t="n">
        <v>-60</v>
      </c>
      <c r="C15" s="5" t="n">
        <v>57</v>
      </c>
      <c r="D15" s="5" t="n">
        <v>108</v>
      </c>
      <c r="E15" s="5" t="n">
        <v>127</v>
      </c>
      <c r="F15" s="5" t="n">
        <v>208</v>
      </c>
    </row>
    <row r="16" spans="1:6">
      <c r="A16" s="4" t="s">
        <v>113</v>
      </c>
      <c r="B16" s="5" t="n">
        <v>-527</v>
      </c>
      <c r="C16" s="5" t="n">
        <v>-684</v>
      </c>
      <c r="D16" s="5" t="n">
        <v>-2472</v>
      </c>
      <c r="E16" s="5" t="n">
        <v>-1748</v>
      </c>
      <c r="F16" s="5" t="n">
        <v>-2159</v>
      </c>
    </row>
    <row r="17" spans="1:6">
      <c r="A17" s="3" t="s">
        <v>114</v>
      </c>
    </row>
    <row r="18" spans="1:6">
      <c r="A18" s="4" t="s">
        <v>115</v>
      </c>
      <c r="B18" s="5" t="n">
        <v>-1</v>
      </c>
      <c r="C18" s="5" t="n">
        <v>-8</v>
      </c>
      <c r="D18" s="5" t="n">
        <v>-8</v>
      </c>
      <c r="E18" s="5" t="n">
        <v>-31</v>
      </c>
      <c r="F18" s="5" t="n">
        <v>-36</v>
      </c>
    </row>
    <row r="19" spans="1:6">
      <c r="A19" s="4" t="s">
        <v>116</v>
      </c>
      <c r="B19" s="5" t="n">
        <v>-1</v>
      </c>
      <c r="C19" s="5" t="n">
        <v>-8</v>
      </c>
      <c r="D19" s="5" t="n">
        <v>-8</v>
      </c>
      <c r="E19" s="5" t="n">
        <v>-31</v>
      </c>
      <c r="F19" s="5" t="n">
        <v>-36</v>
      </c>
    </row>
    <row r="20" spans="1:6">
      <c r="A20" s="3" t="s">
        <v>117</v>
      </c>
    </row>
    <row r="21" spans="1:6">
      <c r="A21" s="4" t="s">
        <v>118</v>
      </c>
      <c r="B21" s="4" t="s">
        <v>41</v>
      </c>
      <c r="C21" s="4" t="s">
        <v>41</v>
      </c>
      <c r="D21" s="5" t="n">
        <v>-10</v>
      </c>
      <c r="E21" s="5" t="n">
        <v>-25</v>
      </c>
      <c r="F21" s="5" t="n">
        <v>-25</v>
      </c>
    </row>
    <row r="22" spans="1:6">
      <c r="A22" s="4" t="s">
        <v>119</v>
      </c>
      <c r="B22" s="5" t="n">
        <v>491</v>
      </c>
      <c r="C22" s="5" t="n">
        <v>739</v>
      </c>
      <c r="D22" s="5" t="n">
        <v>2506</v>
      </c>
      <c r="E22" s="5" t="n">
        <v>1043</v>
      </c>
      <c r="F22" s="5" t="n">
        <v>1339</v>
      </c>
    </row>
    <row r="23" spans="1:6">
      <c r="A23" s="4" t="s">
        <v>120</v>
      </c>
      <c r="B23" s="5" t="n">
        <v>491</v>
      </c>
      <c r="C23" s="5" t="n">
        <v>739</v>
      </c>
      <c r="D23" s="5" t="n">
        <v>2496</v>
      </c>
      <c r="E23" s="5" t="n">
        <v>1018</v>
      </c>
      <c r="F23" s="5" t="n">
        <v>1314</v>
      </c>
    </row>
    <row r="24" spans="1:6">
      <c r="A24" s="4" t="s">
        <v>121</v>
      </c>
      <c r="B24" s="5" t="n">
        <v>-77</v>
      </c>
      <c r="C24" s="5" t="n">
        <v>-2</v>
      </c>
      <c r="D24" s="5" t="n">
        <v>-36</v>
      </c>
      <c r="E24" s="5" t="n">
        <v>-15</v>
      </c>
      <c r="F24" s="5" t="n">
        <v>-4</v>
      </c>
    </row>
    <row r="25" spans="1:6">
      <c r="A25" s="4" t="s">
        <v>122</v>
      </c>
      <c r="B25" s="5" t="n">
        <v>-114</v>
      </c>
      <c r="C25" s="5" t="n">
        <v>45</v>
      </c>
      <c r="D25" s="5" t="n">
        <v>-20</v>
      </c>
      <c r="E25" s="5" t="n">
        <v>-776</v>
      </c>
      <c r="F25" s="5" t="n">
        <v>-885</v>
      </c>
    </row>
    <row r="26" spans="1:6">
      <c r="A26" s="4" t="s">
        <v>123</v>
      </c>
      <c r="B26" s="5" t="n">
        <v>128</v>
      </c>
      <c r="C26" s="5" t="n">
        <v>98</v>
      </c>
      <c r="D26" s="5" t="n">
        <v>34</v>
      </c>
      <c r="E26" s="5" t="n">
        <v>919</v>
      </c>
      <c r="F26" s="5" t="n">
        <v>919</v>
      </c>
    </row>
    <row r="27" spans="1:6">
      <c r="A27" s="4" t="s">
        <v>124</v>
      </c>
      <c r="B27" s="5" t="n">
        <v>14</v>
      </c>
      <c r="C27" s="5" t="n">
        <v>143</v>
      </c>
      <c r="D27" s="5" t="n">
        <v>14</v>
      </c>
      <c r="E27" s="5" t="n">
        <v>143</v>
      </c>
      <c r="F27" s="5" t="n">
        <v>34</v>
      </c>
    </row>
    <row r="28" spans="1:6">
      <c r="A28" s="3" t="s">
        <v>125</v>
      </c>
    </row>
    <row r="29" spans="1:6">
      <c r="A29" s="4" t="s">
        <v>126</v>
      </c>
      <c r="B29" s="4" t="s">
        <v>41</v>
      </c>
      <c r="C29" s="4" t="s">
        <v>41</v>
      </c>
      <c r="D29" s="4" t="s">
        <v>41</v>
      </c>
      <c r="E29" s="5" t="n">
        <v>987</v>
      </c>
      <c r="F29" s="5" t="n">
        <v>987</v>
      </c>
    </row>
    <row r="30" spans="1:6">
      <c r="A30" s="4" t="s">
        <v>127</v>
      </c>
      <c r="B30" s="4" t="s">
        <v>41</v>
      </c>
      <c r="C30" s="4" t="s">
        <v>41</v>
      </c>
      <c r="D30" s="4" t="s">
        <v>41</v>
      </c>
      <c r="E30" s="7" t="n">
        <v>4939</v>
      </c>
      <c r="F30" s="7" t="n">
        <v>484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08:31:20Z</dcterms:created>
  <dcterms:modified xmlns:dcterms="http://purl.org/dc/terms/" xmlns:xsi="http://www.w3.org/2001/XMLSchema-instance" xsi:type="dcterms:W3CDTF">2017-11-13T08:31:20Z</dcterms:modified>
</cp:coreProperties>
</file>